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PREPAID EXPENSES AND OTHER CURR" sheetId="8" r:id="rId8"/>
    <s:sheet name="PROPERTY AND EQUIPMENT" sheetId="9" r:id="rId9"/>
    <s:sheet name="INVESTMENTS" sheetId="10" r:id="rId10"/>
    <s:sheet name="SHARED SERVICES AGREEMENT" sheetId="11" r:id="rId11"/>
    <s:sheet name="COMMITMENTS AND CONTINGENCIES" sheetId="12" r:id="rId12"/>
    <s:sheet name="EQUITY" sheetId="13" r:id="rId13"/>
    <s:sheet name="STOCK-BASED COMPENSATION" sheetId="14" r:id="rId14"/>
    <s:sheet name="SOFTWARE AGREEMENT" sheetId="15" r:id="rId15"/>
    <s:sheet name="SUBSEQUENT EVENT" sheetId="16" r:id="rId16"/>
    <s:sheet name="SUMMARY OF SIGNIFICANT ACCOUN17" sheetId="17" r:id="rId17"/>
    <s:sheet name="THE COMPANY (Tables)" sheetId="18" r:id="rId18"/>
    <s:sheet name="SUMMARY OF SIGNIFICANT ACCOUN19" sheetId="19" r:id="rId19"/>
    <s:sheet name="PREPAID EXPENSES AND OTHER CU20" sheetId="20" r:id="rId20"/>
    <s:sheet name="PROPERTY AND EQUIPMENT (Tables)" sheetId="21" r:id="rId21"/>
    <s:sheet name="SHARED SERVICES AGREEMENT (Tabl" sheetId="22" r:id="rId22"/>
    <s:sheet name="STOCK-BASED COMPENSATION (Table" sheetId="23" r:id="rId23"/>
    <s:sheet name="THE COMPANY (Detail)" sheetId="24" r:id="rId24"/>
    <s:sheet name="THE COMPANY - Additional Inform" sheetId="25" r:id="rId25"/>
    <s:sheet name="Financial Instruments Were Not " sheetId="26" r:id="rId26"/>
    <s:sheet name="PREPAID EXPENSES AND OTHER CU27" sheetId="27" r:id="rId27"/>
    <s:sheet name="PROPERTY AND EQUIPMENT (Detail)" sheetId="28" r:id="rId28"/>
    <s:sheet name="INVESTMENTS - Additional Inform" sheetId="29" r:id="rId29"/>
    <s:sheet name="SHARED SERVICES AGREEMENT (Deta" sheetId="30" r:id="rId30"/>
    <s:sheet name="SHARED SERVICES AGREEMENT - Add" sheetId="31" r:id="rId31"/>
    <s:sheet name="Commitments And Contingencies -" sheetId="32" r:id="rId32"/>
    <s:sheet name="EQUITY - Additional Information" sheetId="33" r:id="rId33"/>
    <s:sheet name="STOCK-BASED COMPENSATION - Tota" sheetId="34" r:id="rId34"/>
    <s:sheet name="STOCK-BASED COMPENSATION - Stoc" sheetId="35" r:id="rId35"/>
    <s:sheet name="STOCK-BASED COMPENSATION - A su" sheetId="36" r:id="rId36"/>
    <s:sheet name="STOCK-BASED COMPENSATION - Addi" sheetId="37" r:id="rId37"/>
    <s:sheet name="SOFTWARE AGREEMENT - Additional" sheetId="38" r:id="rId38"/>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WALKER INNOVATION INC.</t>
  </si>
  <si>
    <t>Entity Central Index Key</t>
  </si>
  <si>
    <t>Current Fiscal Year End Date</t>
  </si>
  <si>
    <t>--12-31</t>
  </si>
  <si>
    <t>Entity Filer Category</t>
  </si>
  <si>
    <t>Smaller Reporting Company</t>
  </si>
  <si>
    <t>Trading Symbol</t>
  </si>
  <si>
    <t>PPRO</t>
  </si>
  <si>
    <t>Entity Common Stock, Shares Outstanding</t>
  </si>
  <si>
    <t>CONDENSED CONSOLIDATED BALANCE SHEETS - USD ($) $ in Thousands</t>
  </si>
  <si>
    <t>Dec. 31, 2014</t>
  </si>
  <si>
    <t>Current Assets:</t>
  </si>
  <si>
    <t>Cash and cash equivalents</t>
  </si>
  <si>
    <t>Short-term investment</t>
  </si>
  <si>
    <t>Other receivable</t>
  </si>
  <si>
    <t>Prepaid expenses and other current assets</t>
  </si>
  <si>
    <t>Total current assets</t>
  </si>
  <si>
    <t>Property and equipment, net</t>
  </si>
  <si>
    <t>Other Assets:</t>
  </si>
  <si>
    <t>Investment, at cost</t>
  </si>
  <si>
    <t>TOTAL ASSETS</t>
  </si>
  <si>
    <t>Current Liabilities:</t>
  </si>
  <si>
    <t>Accounts payable</t>
  </si>
  <si>
    <t>Accrued expenses</t>
  </si>
  <si>
    <t>Deferred software costs</t>
  </si>
  <si>
    <t>Deferred revenue</t>
  </si>
  <si>
    <t>Total current liabilities</t>
  </si>
  <si>
    <t>Deferred revenue - long term portion</t>
  </si>
  <si>
    <t>TOTAL LIABILITIES</t>
  </si>
  <si>
    <t>COMMITMENTS AND CONTINGENCIES (NOTE 7)</t>
  </si>
  <si>
    <t>STOCKHOLDERS' EQUITY</t>
  </si>
  <si>
    <t>Common stock, $0.001 par value, 100,000,000 shares authorized; 21,134,744 shares issued as of June 30, 2015 and December 31, 2014 respectively</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DENSED CONSOLIDATED BALANCE SHEETS (Parenthetical) - $ / shares</t>
  </si>
  <si>
    <t>Preferred stock, par value</t>
  </si>
  <si>
    <t>Preferred stock, authorized</t>
  </si>
  <si>
    <t>Common stock, par value</t>
  </si>
  <si>
    <t>Common stock, authorized</t>
  </si>
  <si>
    <t>Common stock, shares issued</t>
  </si>
  <si>
    <t>Treasury Stock, Shares</t>
  </si>
  <si>
    <t>Preferred stock, designated</t>
  </si>
  <si>
    <t>Preferred stock, shares issued</t>
  </si>
  <si>
    <t>Preferred stock, shares outstanding</t>
  </si>
  <si>
    <t>CONDENSED CONSOLIDATED STATEMENTS OF OPERATIONS - Entity [Domain] - USD ($) shares in Thousands, $ in Thousands</t>
  </si>
  <si>
    <t>3 Months Ended</t>
  </si>
  <si>
    <t>Jun. 30, 2014</t>
  </si>
  <si>
    <t>Revenues:</t>
  </si>
  <si>
    <t>Licensing fees</t>
  </si>
  <si>
    <t>Utility revenue</t>
  </si>
  <si>
    <t>Total revenues</t>
  </si>
  <si>
    <t>Cost of Revenue:</t>
  </si>
  <si>
    <t>Legal and consulting contingency</t>
  </si>
  <si>
    <t>Cost of service</t>
  </si>
  <si>
    <t>Total cost of revenue</t>
  </si>
  <si>
    <t>Net revenue</t>
  </si>
  <si>
    <t>Operating expenses:</t>
  </si>
  <si>
    <t>Other legal and consulting fees</t>
  </si>
  <si>
    <t>Patent prosecution and maintenance fees</t>
  </si>
  <si>
    <t>Compensation and benefits</t>
  </si>
  <si>
    <t>Professional fees</t>
  </si>
  <si>
    <t>Marketing</t>
  </si>
  <si>
    <t>General and administrative</t>
  </si>
  <si>
    <t>Total operating expenses</t>
  </si>
  <si>
    <t>Operating net loss</t>
  </si>
  <si>
    <t>Other income</t>
  </si>
  <si>
    <t>Interest income</t>
  </si>
  <si>
    <t>Net loss</t>
  </si>
  <si>
    <t>Net loss per common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loss to net cash used in operating activities:</t>
  </si>
  <si>
    <t>Net contribution from related party shareholder</t>
  </si>
  <si>
    <t>Stock-based compensation</t>
  </si>
  <si>
    <t>Depreciation and amortization</t>
  </si>
  <si>
    <t>Decrease (increase) in:</t>
  </si>
  <si>
    <t>Prepaid and other current assets</t>
  </si>
  <si>
    <t>Increase (decrease) in:</t>
  </si>
  <si>
    <t>Deferred liabilities</t>
  </si>
  <si>
    <t>Net cash used in operating activities</t>
  </si>
  <si>
    <t>Cash Flows from Investing Activities:</t>
  </si>
  <si>
    <t>Purchase of property and equipment software</t>
  </si>
  <si>
    <t>Net cash used in investing activities</t>
  </si>
  <si>
    <t>Cash Flows from Financing Activities:</t>
  </si>
  <si>
    <t>Net cash provided by financing activities</t>
  </si>
  <si>
    <t>Net change in cash and cash equivalents</t>
  </si>
  <si>
    <t>Beginning</t>
  </si>
  <si>
    <t>Ending</t>
  </si>
  <si>
    <t>THE COMPANY</t>
  </si>
  <si>
    <t>Organization Consolidation And Presentation Of Financial Statements [Abstract]</t>
  </si>
  <si>
    <t xml:space="preserve"> NOTE 1  THE COMPANY Walker Innovation Inc. (formerly known as Patent Properties, Inc.), a Delaware corporation, collectively, with its subsidiaries, the “Company” or “Walker Innovation”), see Note 11 below, has two distinct lines of businesses. It develops and commercializes its unique portfolio of intellectual property assets through its licensing and enforcement operations (“Licensing and Enforcement”) and more recently in early 2015 it launched The United States Patent Utility, currently known as Haystack IQ (the “Patent Utility” or “Haystack IQ”) whereby the Company uses proprietary Big Data software to connect the global stockpile of technology improvements and technical experts, represented by the U.S. patent database, with businesses that can put them into commercial uses that help them compete and grow. Nature of Business The Company’s two primary segments of business, its Licensing and Enforcement business, and the operations of its new business, the Patent Utility, are described below: Licensing and Enforcement The Company develops, licenses and otherwise enforces patented technologies through its wholly owned subsidiaries. The Company generates revenues from the granting of intellectual property rights for the use of, or pertaining to,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The United States Patent Utility TM In January 2015, the Company introduced the Patent Utility, a subscription-based service that uses proprietary Big Data software to connect the global stockpile of technology improvements and technical experts, represented by the U.S. patent database, with businesses that can put them into commercial uses that help them compete and grow. the market for patent-related business intelligence is both large and in need of new tools and new thinking. The market for business intelligence is characterized by great information asymmetry that makes mining the patent database with human experts cost prohibitive for most companies and limited in its impact. The Patent Utility was launched in January 2015 and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Three Months Ended June 30, 2015 Litigation and Enforcement Patent Utility Corporate Total Net revenue $ 120 $ (322) $ -- $ (202) Expenses (820) (775) (1,589) (3,184) Operating Loss (700) (1,097) (1,589) (3,386) Interest Income -- -- 4 4 Net Loss (700) $ (1,097) $ (1,585) $ (3,382) Six Months Ended June 30, 2015 Litigation and Enforcement Patent Utility Corporate Total Net revenue $ 127 $ (691) $ -- $ (564) Expenses (1,901) (1,545) (3,373) (6,819) Operating Loss (1,774) (2,236) (3,373) (7,383) Interest Income -- -- 10 10 Net Loss $ (1,774) $ (2,236) $ (3,363) $ (7,373) Capital expenditure for the three and six months ended June 30, 2015 was $ 123 228</t>
  </si>
  <si>
    <t>SUMMARY OF SIGNIFICANT ACCOUNTING POLICIES</t>
  </si>
  <si>
    <t>Accounting Policies [Abstract]</t>
  </si>
  <si>
    <t xml:space="preserve"> NOTE 2  SUMMARY OF SIGNIFICANT ACCOUNTING POLICIES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included in the Company’s Form 10-K filed with the Securities and Exchange Commission on March 13, 2015. The preparation of the condensed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densed consolidated financial statements. Actual results could differ from these estimates. The Company’s significant estimates and assumptions include stock-based compensation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maintains its cash in bank deposit and money market accounts that, at times, may exceed federally insured limits. The Company considers money market accounts that have maturity dates of three months or less from the purchase date to be cash equivalents. The Company classifies its investment consisting of a certificate of deposit with a maturity greater than three months but less than one year as a short-term investment.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5 2014 Common Stock options 4,278,333 3,223,000 Common Stock warrants 1,980,318 1,980,318 Preferred Stock 14,999,000 14,999,000 Contingency shares 2,166,667 2,166,667 Excluded potentially dilutive securities 23,424,318 22,368,985 Licensing and Enforcement The Company derives the majority of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The United States Patent Utility TM The Company’s revenues are derived from month-to-month subscriptions to services, generally billable annually in advance. Subscription revenue is earned each month as the service is rendered to subscribers on a monthly basis. The Company recognizes revenue when the subscribers use the Patent Utility’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The United States Patent Utility TM Cost of services is comprised of compensation for Company employees within the software and systems engineering groups in addition to data costs, computer maintenance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In cases where the Company’s investment is less than 20% of the outstanding voting stock and significant influence does not exist, the investment is carried at cost, and evaluated for impairment on an annual basis. The Company considers significant revenue concentrations to be counterparties or significant customers who account for 10% or more of the total revenues generated by the Company in its Licensing and Enforcement segment during the period. For the six month period ended June 30, 2015 85% of the Company’s revenue was derived from counterparties representing more than 10% of total revenue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gra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the Patent Utility are included in property and equipment, net in the Company’s Consolidated Balance Sheets.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Represents prepaid subscription revenue for future periods from subscribers in connection with the Patent Utility.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densed consolidated financial statements and related disclosures.</t>
  </si>
  <si>
    <t>PREPAID EXPENSES AND OTHER CURRENT ASSETS</t>
  </si>
  <si>
    <t>Prepaid Expense and Other Assets [Abstract]</t>
  </si>
  <si>
    <t xml:space="preserve"> NOTE 3  PREPAID EXPENSES AND OTHER CURRENT ASSETS As of June 30, 2015 and December 31, 2014 prepaid expenses and other current assets consist of the following: June 30, 2015 December 31, 2014 (Unaudited) Prepaid insurance $ 121 $ 248 Prepaid patent costs 69 159 Due from WDM 46 10 Other prepaid expenses 47 38 Total prepaid expenses and other current assets $ 283 $ 455 </t>
  </si>
  <si>
    <t>PROPERTY AND EQUIPMENT</t>
  </si>
  <si>
    <t>Property, Plant and Equipment [Abstract]</t>
  </si>
  <si>
    <t xml:space="preserve"> NOTE 4  PROPERTY AND EQUIPMENT June 30, 2015 December 31, 2014 (Unaudited) Computer equipment and software $ 258 $ 30 Less: Accumulated Depreciation (30) (1) Total property and equipment, net $ 228 $ 29 </t>
  </si>
  <si>
    <t>INVESTMENTS</t>
  </si>
  <si>
    <t>Investments All Other Investments [Abstract]</t>
  </si>
  <si>
    <t xml:space="preserve"> NOTE 5 - INVESTMENTS The Company received 57,000 250 250</t>
  </si>
  <si>
    <t>SHARED SERVICES AGREEMENT</t>
  </si>
  <si>
    <t>Shared Services Agreement [Abstract]</t>
  </si>
  <si>
    <t xml:space="preserve"> NOTE 6 - SHARED SERVICES AGREEMENT The Company entered into a Shared Services Agreement (“Shared Services Agreement”) with Walker Digital Management (“WDM”), a related party, that relates to services including but not limited to executive compensation, information technology services and supplies, administrative and general services and supplies, and rent and utilities. Costs are based either on specific attribution of those expenses or, where necessary and appropriate, based on the Company’s best estimate of an appropriate proportional allocation. Three Months Ended Six Months Ended June 30, June 30, 2015 2014 2015 2014 Operating Expenses: (Unaudited) (Unaudited) (Unaudited) (Unaudited) Compensation expenses (1) $ 38 $ (1) $ 69 $ 8 Rent and utilities 61 26 123 53 Office services and supplies 9 5 21 13 Telephone 9 4 16 7 Other 17 12 33 20 Total Operating Expenses $ 134 $ 46 $ 262 $ 101 (1) Compensation expenses are net of services charged to WDM. During the three and six months ended June 30, 2015, and 2014, the Company charged approximately $ 7 26 13 42 As of June 30, 2015 and December 31, 2014, due from WDM included in prepaid and other current assets on the condensed consolidated balance sheets was $ 46 10 55 55</t>
  </si>
  <si>
    <t>COMMITMENTS AND CONTINGENCIES</t>
  </si>
  <si>
    <t>Commitments And Contingencies Disclosure [Abstract]</t>
  </si>
  <si>
    <t xml:space="preserve"> NOTE 7 - COMMITMENTS AND CONTINGENCIES Litigation The Company is subject to claims, counterclaims and legal actions that arise in the ordinary course of business. The plaintiff in each patent suit may have defenses to any counterclaim. In addition, the defendants in certain of the patent suits have filed or may file motions seeking costs and fees against the plaintiff, which have been or may be opposed. The Company is also involved in a legal action arising from claims related to certain patent families the Company received from Walker Digital, LLC (“Walker Digital”) by recorded assignment at the time of the Merger due to Following discussions with Walker Digital and the third party to determine appropriate next steps, Walker Digital and the Company commenced an arbitration on March 31, 2015 against the third party seeking binding clarification of the provisions of the relevant settlement agreement giving rise to such claims and the particular patents subject thereto. Accrued Bonuses As of June 30, 2015 and December 31, 2014, accrued bonuses were $ 280 200</t>
  </si>
  <si>
    <t>EQUITY</t>
  </si>
  <si>
    <t>Stockholders Equity Note [Abstract]</t>
  </si>
  <si>
    <t xml:space="preserve"> NOTE 8 - EQUITY As of June 30, 2015, the Company had authorized an aggregate of 100,000,000 0.001 15,000,000 0.001 14,999,000 21,134,744 20,741,572 14,999,000</t>
  </si>
  <si>
    <t>STOCK-BASED COMPENSATION</t>
  </si>
  <si>
    <t>Disclosure Of Compensation Related Costs Sharebased Payments [Abstract]</t>
  </si>
  <si>
    <t>STOCK- BASED COMPENSATION</t>
  </si>
  <si>
    <t xml:space="preserve"> NOTE 9 - STOCK-BASED COMPENSATION Three Months Ended Six Months Ended June 30, June 30, 2015 2014 2015 2014 Employee option awards $ 560 $ 493 $ 1,147 $ 1,054 Non employee option awards 58 83 72 114 Non-employee restricted stock awards -- -- -- 3,088 Total compensation expense $ 618 $ 576 $ 1,219 $ 4,256 Stock-based Compensation Stock Options to Employees During the second quarter of 2015 the Company granted options for the purchase of 415,000 341 Exercise Price $1.40 - $1.45 Expected Term 6.1 years Remaining Contractual Life 9.3 years Volatility 64% Dividends 0% Risk Free Rate of Interest 0.15% Vesting: May 2016  June 2018 Due to the limited operating history of the Company, the expected volatility used to calculate the fair value of options granted during the three months ended June 30, 2015 was based on the volatilities of comparable companies as permitted. Stock Options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 During the second quarter of 2015 the Company granted options to non-employees for the purchase of 90,000 88 Exercise Price $1.40 - $1.45 Term 6.1 years Remaining Contractual Life 9.3 years Volatility 53% Dividends 0% Risk Free Rate of Interest 0.15% Vesting: May 2016 May 2017 Due to the limited operating history of the Company, the expected volatility used to calculate the fair value of options granted during the three and six months ended June 30, 2015 was based on an index of comparable companies as permitted. Restricted Stock to Non-employees On September 18, 2013, in connection with the amendment of a service agreement with a vendor pursuant to which the vendor reduced its future fees, the Company issued 1,445,000 3,088 Weighted Average Remaining Number of Shares Weighted Average Exercise Price Intrinsic Value Contractual Life (in years) Outstanding at December 31, 2014 3,628,000 $ 3.64 -- 8.4 Options Granted 755,000 $ 1.41 -- Options Exercised -- Options Cancelled/Forfeited (104,667) $ 3.27 Outstanding at June 30, 2015 4,278,333 $ 3.26 -- 8.1 Options vested and exercisable 1,428,328 $ 3.70 -- 6.4 As of June 30, 2015, the Company had unrecognized stock-based compensation expense related to all unvested stock options of $ 3.3 1.72</t>
  </si>
  <si>
    <t>SOFTWARE AGREEMENT</t>
  </si>
  <si>
    <t>Software Agreement [Abstract]</t>
  </si>
  <si>
    <t xml:space="preserve"> NOTE 10  SOFTWARE AGREEMENT On May 8, 2014 (the "Effective Date"), the Company entered into a Software as Service Agreement (the "Agreement") with Innography, Inc. ("Innography") under which the Company will have access to Innography’s proprietary web-based application software platforms and patent related data and analytics functionality in connection with the development and commercialization of the Patent Utility. The term of the Agreement commences on the Effective Date and continues until the two year anniversary of the Effective Date (the "Initial Term"). The Agreement may be renewed for up to three additional and consecutive one year renewal periods (each a "Renewal Term"). The Agreement will renew for the first and second Renewal Terms unless the Company elects to terminate the Agreement in advance of renewal and will renew for the third Renewal Term unless either party elects to terminate the agreement in advance of renewal. In the event of a change of control, as defined in the Agreement, of Innography, on or after June 30, 2015 Innography may terminate the then current term on 60 days notice (“Control Termination”). In the event of a Control Termination or if the Agreement is not renewed for an optional Renewal Term, or after the last of up to three Renewal Terms expires, the Company may renew for an additional one year period during which Innography will provide its services and reasonably assist the Company in migrating to a replacement service (the "Wind Down Term"). Concurrent with the execution of the Agreement, the Company paid a one-time fee of $ 200 350 500 650 800 800 1,100 15,000 20</t>
  </si>
  <si>
    <t>SUBSEQUENT EVENT</t>
  </si>
  <si>
    <t>Subsequent Events [Abstract]</t>
  </si>
  <si>
    <t xml:space="preserve"> NOTE 11  SUBSEQUENT EVENT On July 31, 2015, the Company filed a Certificate of Amendment of its Certificate of Incorporation with the State of Delaware, pursuant to which the Company was renamed Walker Innovation Inc. The Company’s new name reflects its focus on creating systems and tools to help companies innovate more effectively. The Company also changed the name of The United States Patent Utility to “Haystack IQ” to more clearly communicate the intent of the service to help companies find complementary external resources (ideas, people, organizations, materials, technologies, approaches) in the global “haystack” of R&amp;D investment that can accelerate improvements to their customer offerings. Subsequent events have been evaluated through the date of this filing.</t>
  </si>
  <si>
    <t>SUMMARY OF SIGNIFICANT ACCOUNTING POLICIES (Policies)</t>
  </si>
  <si>
    <t>Basis of Presentation</t>
  </si>
  <si>
    <t xml:space="preserve"> Basis of Presentation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included in the Company’s Form 10-K filed with the Securities and Exchange Commission on March 13, 2015.</t>
  </si>
  <si>
    <t>Use of Estimates</t>
  </si>
  <si>
    <t xml:space="preserve"> Use of Estimates The preparation of the condensed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densed consolidated financial statements. Actual results could differ from these estimates. The Company’s significant estimates and assumptions include stock-based compensation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investment consisting of a certificate of deposit with a maturity greater than three months but less than one year as a short-term investment.</t>
  </si>
  <si>
    <t>Earnings (Loss) per Share</t>
  </si>
  <si>
    <t xml:space="preserve"> Earnings (Loss) per Share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5 2014 Common Stock options 4,278,333 3,223,000 Common Stock warrants 1,980,318 1,980,318 Preferred Stock 14,999,000 14,999,000 Contingency shares 2,166,667 2,166,667 Excluded potentially dilutive securities 23,424,318 22,368,985 </t>
  </si>
  <si>
    <t>Revenue Recognition</t>
  </si>
  <si>
    <t xml:space="preserve"> Revenue Recognition Licensing and Enforcement The Company derives the majority of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The United States Patent Utility TM The Company’s revenues are derived from month-to-month subscriptions to services, generally billable annually in advance. Subscription revenue is earned each month as the service is rendered to subscribers on a monthly basis. The Company recognizes revenue when the subscribers use the Patent Utility’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t>
  </si>
  <si>
    <t>Costs Associated with Revenue</t>
  </si>
  <si>
    <t xml:space="preserve"> Costs Associated with Revenu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The United States Patent Utility TM Cost of services is comprised of compensation for Company employees within the software and systems engineering groups in addition to data costs, computer maintenance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t>
  </si>
  <si>
    <t>Investment</t>
  </si>
  <si>
    <t xml:space="preserve"> Investment In cases where the Company’s investment is less than 20% of the outstanding voting stock and significant influence does not exist, the investment is carried at cost, and evaluated for impairment on an annual basis.</t>
  </si>
  <si>
    <t>Revenue Concentrations</t>
  </si>
  <si>
    <t xml:space="preserve"> Revenue Concentrations The Company considers significant revenue concentrations to be counterparties or significant customers who account for 10% or more of the total revenues generated by the Company in its Licensing and Enforcement segment during the period. For the six month period ended June 30, 2015 85% of the Company’s revenue was derived from counterparties representing more than 10% of total revenues.</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gra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t>
  </si>
  <si>
    <t>Website development costs</t>
  </si>
  <si>
    <t xml:space="preserve"> Website Development cost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the Patent Utility are included in property and equipment, net in the Company’s Consolidated Balance Sheets.</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Represents prepaid subscription revenue for future periods from subscribers in connection with the Patent Utility.</t>
  </si>
  <si>
    <t>Recent Accounting Pronouncements</t>
  </si>
  <si>
    <t xml:space="preserve"> Recent Accounting Pronouncements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densed consolidated financial statements and related disclosures.</t>
  </si>
  <si>
    <t>THE COMPANY (Tables)</t>
  </si>
  <si>
    <t>Key Financial Information by Reportable Segment</t>
  </si>
  <si>
    <t xml:space="preserve"> Key financial information by reportable segment for the three and six months ended June 30, 2015 was as follows: Three Months Ended June 30, 2015 Litigation and Enforcement Patent Utility Corporate Total Net revenue $ 120 $ (322) $ -- $ (202) Expenses (820) (775) (1,589) (3,184) Operating Loss (700) (1,097) (1,589) (3,386) Interest Income -- -- 4 4 Net Loss (700) $ (1,097) $ (1,585) $ (3,382) Six Months Ended June 30, 2015 Litigation and Enforcement Patent Utility Corporate Total Net revenue $ 127 $ (691) $ -- $ (564) Expenses (1,901) (1,545) (3,373) (6,819) Operating Loss (1,774) (2,236) (3,373) (7,383) Interest Income -- -- 10 10 Net Loss $ (1,774) $ (2,236) $ (3,363) $ (7,373) </t>
  </si>
  <si>
    <t>SUMMARY OF SIGNIFICANT ACCOUNTING POLICIES (Tables)</t>
  </si>
  <si>
    <t>Financial Instruments that Were Not Included in Diluted Loss Per Share Calculation</t>
  </si>
  <si>
    <t xml:space="preserve"> As of June 30, 2015 and 2014, the following financial instruments were not included in the diluted loss per share calculation because their effect was anti-dilutive: 2015 2014 Common Stock options 4,278,333 3,223,000 Common Stock warrants 1,980,318 1,980,318 Preferred Stock 14,999,000 14,999,000 Contingency shares 2,166,667 2,166,667 Excluded potentially dilutive securities 23,424,318 22,368,985 </t>
  </si>
  <si>
    <t>PREPAID EXPENSES AND OTHER CURRENT ASSETS (Tables)</t>
  </si>
  <si>
    <t>Prepaid Expenses and Other Current Assets</t>
  </si>
  <si>
    <t xml:space="preserve"> As of June 30, 2015 and December 31, 2014 prepaid expenses and other current assets consist of the following: June 30, 2015 December 31, 2014 (Unaudited) Prepaid insurance $ 121 $ 248 Prepaid patent costs 69 159 Due from WDM 46 10 Other prepaid expenses 47 38 Total prepaid expenses and other current assets $ 283 $ 455 </t>
  </si>
  <si>
    <t>PROPERTY AND EQUIPMENT (Tables)</t>
  </si>
  <si>
    <t>Property and Equipment, Net</t>
  </si>
  <si>
    <t xml:space="preserve"> As of June 30, 2015 and December 31, 2014 property and equipment, net, consist of the following: June 30, 2015 December 31, 2014 (Unaudited) Computer equipment and software $ 258 $ 30 Less: Accumulated Depreciation (30) (1) Total property and equipment, net $ 228 $ 29 </t>
  </si>
  <si>
    <t>SHARED SERVICES AGREEMENT (Tables)</t>
  </si>
  <si>
    <t>Summary Of Expenses Contributed by WDM on Behalf of the Company and Expenses Incurred under the Shares Services Agreement:</t>
  </si>
  <si>
    <t xml:space="preserve"> The following table represents expenses incurred under the Shared Services Agreement and provided by WDM on behalf of the Company: Three Months Ended Six Months Ended June 30, June 30, 2015 2014 2015 2014 Operating Expenses: (Unaudited) (Unaudited) (Unaudited) (Unaudited) Compensation expenses (1) $ 38 $ (1) $ 69 $ 8 Rent and utilities 61 26 123 53 Office services and supplies 9 5 21 13 Telephone 9 4 16 7 Other 17 12 33 20 Total Operating Expenses $ 134 $ 46 $ 262 $ 101 (1) Compensation expenses are net of services charged to WDM. During the three and six months ended June 30, 2015, and 2014, the Company charged approximately $ 7 26 13 42</t>
  </si>
  <si>
    <t>STOCK-BASED COMPENSATION (Tables)</t>
  </si>
  <si>
    <t>Share-based Compensation Arrangement by Share-based Payment Award [Line Items]</t>
  </si>
  <si>
    <t>Schedule Of Share Based Compensation Activity</t>
  </si>
  <si>
    <t xml:space="preserve"> Total stock-based compensation to employees and non-employees for the three months ended June 30, 2015 and 2014, respectively, is presented in the following table: Three Months Ended Six Months Ended June 30, June 30, 2015 2014 2015 2014 Employee option awards $ 560 $ 493 $ 1,147 $ 1,054 Non employee option awards 58 83 72 114 Non-employee restricted stock awards -- -- -- 3,088 Total compensation expense $ 618 $ 576 $ 1,219 $ 4,256 </t>
  </si>
  <si>
    <t>Schedule Of Share Based Compensation Stock Options Activity</t>
  </si>
  <si>
    <t xml:space="preserve"> A summary of the status of the Company’s stock option plans and the changes during the six months ended June 30, 2015, is presented in the table below: Weighted Average Remaining Number of Shares Weighted Average Exercise Price Intrinsic Value Contractual Life (in years) Outstanding at December 31, 2014 3,628,000 $ 3.64 -- 8.4 Options Granted 755,000 $ 1.41 -- Options Exercised -- Options Cancelled/Forfeited (104,667) $ 3.27 Outstanding at June 30, 2015 4,278,333 $ 3.26 -- 8.1 Options vested and exercisable 1,428,328 $ 3.70 -- 6.4 </t>
  </si>
  <si>
    <t>Employee Stock Option</t>
  </si>
  <si>
    <t>Schedule of Share-based Payment Award, Stock Options, Valuation Assumptions [Table Text Block]</t>
  </si>
  <si>
    <t xml:space="preserve"> These options have an aggregate grant date fair value of approximately $ 341 Exercise Price $1.40 - $1.45 Expected Term 6.1 years Remaining Contractual Life 9.3 years Volatility 64% Dividends 0% Risk Free Rate of Interest 0.15% Vesting: May 2016  June 2018</t>
  </si>
  <si>
    <t>Non Employee Stock Option</t>
  </si>
  <si>
    <t xml:space="preserve"> These options have an aggregate grant date fair value of approximately $ 88 Exercise Price $1.40 - $1.45 Term 6.1 years Remaining Contractual Life 9.3 years Volatility 53% Dividends 0% Risk Free Rate of Interest 0.15% Vesting: May 2016 May 2017</t>
  </si>
  <si>
    <t>THE COMPANY (Detail) - USD ($) $ in Thousands</t>
  </si>
  <si>
    <t>Organization Consolidation And Presentation Of Financial Statements [Line Items]</t>
  </si>
  <si>
    <t>Expenses</t>
  </si>
  <si>
    <t>Operating Loss</t>
  </si>
  <si>
    <t>Interest Income</t>
  </si>
  <si>
    <t>Net Loss</t>
  </si>
  <si>
    <t>Corporate Segment [Member]</t>
  </si>
  <si>
    <t>Litigation and Enforcement [Member]</t>
  </si>
  <si>
    <t>Patent Utility [Member]</t>
  </si>
  <si>
    <t>THE COMPANY - Additional Information (Detail) - Jun. 30, 2015 - USD ($) $ in Thousands</t>
  </si>
  <si>
    <t>Total</t>
  </si>
  <si>
    <t>Capital Expenditure Cost</t>
  </si>
  <si>
    <t>Financial Instruments Were Not Included in Diluted Loss Per Share Calculation (Detail) - shares</t>
  </si>
  <si>
    <t>Antidilutive Securities Excluded from Computation of Earnings Per Share [Line Items]</t>
  </si>
  <si>
    <t>Excluded potentially dilutive securities</t>
  </si>
  <si>
    <t>Common Stock options</t>
  </si>
  <si>
    <t>Common Stock warrants</t>
  </si>
  <si>
    <t>Contingency shares</t>
  </si>
  <si>
    <t>PREPAID EXPENSES AND OTHER CURRENT ASSETS (Detail) - USD ($) $ in Thousands</t>
  </si>
  <si>
    <t>Prepaid Expense and Other Assets [Line Items]</t>
  </si>
  <si>
    <t>Prepaid insurance</t>
  </si>
  <si>
    <t>Prepaid patent costs</t>
  </si>
  <si>
    <t>Due from WDM</t>
  </si>
  <si>
    <t>Other prepaid expenses</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INVESTMENTS - Additional Information (Detail) - USD ($) $ in Thousands</t>
  </si>
  <si>
    <t>Schedule of Cost-method Investments [Line Items]</t>
  </si>
  <si>
    <t>Investments, at cost</t>
  </si>
  <si>
    <t>Licensing Agreements</t>
  </si>
  <si>
    <t>Number of Common stock received in connection with license agreement</t>
  </si>
  <si>
    <t>SHARED SERVICES AGREEMENT (Detail) - Entity [Domain] - USD ($) $ in Thousands</t>
  </si>
  <si>
    <t>Schedule Of General Administrative And Other Operating Expenses [Line Items]</t>
  </si>
  <si>
    <t>Compensation expenses</t>
  </si>
  <si>
    <t>Total Operating Expenses</t>
  </si>
  <si>
    <t>Shared Services Agreement</t>
  </si>
  <si>
    <t>[1]</t>
  </si>
  <si>
    <t>Rent and utilities</t>
  </si>
  <si>
    <t>Office services and supplies</t>
  </si>
  <si>
    <t>Telephone</t>
  </si>
  <si>
    <t>Other</t>
  </si>
  <si>
    <t>Compensation expenses are net of services charged to WDM. During the three and six months ended June 30, 2015, and 2014, the Company charged approximately $7 and $26 and $13 and $42 of expenses, respectively, related to such services.</t>
  </si>
  <si>
    <t>SHARED SERVICES AGREEMENT - Additional Information (Detail) - USD ($) $ in Thousands</t>
  </si>
  <si>
    <t>Shared Services Agreement [Line Items]</t>
  </si>
  <si>
    <t>Labor And Related Expense</t>
  </si>
  <si>
    <t>Walker Digital Management</t>
  </si>
  <si>
    <t>Due from Related Parties</t>
  </si>
  <si>
    <t>Due to Related Parties</t>
  </si>
  <si>
    <t>Commitments And Contingencies - Additional Information (Detail) - USD ($) $ in Thousands</t>
  </si>
  <si>
    <t>Loss Contingencies [Line Items]</t>
  </si>
  <si>
    <t>Accrued Bonuses</t>
  </si>
  <si>
    <t>EQUITY - Additional Information (Detail) - $ / shares</t>
  </si>
  <si>
    <t>Equity [Line Items]</t>
  </si>
  <si>
    <t>Common Stock, Issued</t>
  </si>
  <si>
    <t>Common stock, shares outstanding</t>
  </si>
  <si>
    <t>Preferred Stock, Issued</t>
  </si>
  <si>
    <t>Preferred Stock Shares Outstanding</t>
  </si>
  <si>
    <t>Preferred Stock Shares Designated</t>
  </si>
  <si>
    <t>STOCK-BASED COMPENSATION - Total stock-based compensation to employees and non-employees (Detail) - USD ($) $ in Thousands</t>
  </si>
  <si>
    <t>Share Based Compensation</t>
  </si>
  <si>
    <t>Non employee option awards</t>
  </si>
  <si>
    <t>Non-employee restricted stock awards</t>
  </si>
  <si>
    <t>Employee option awards</t>
  </si>
  <si>
    <t>STOCK-BASED COMPENSATION - Stock Options to Employees And Stock Options to Non-employees (Detail) - Jun. 30, 2015 - $ / shares</t>
  </si>
  <si>
    <t>Employee Stock Option [Member]</t>
  </si>
  <si>
    <t>Expected Term</t>
  </si>
  <si>
    <t>6 years 1 month 6 days</t>
  </si>
  <si>
    <t>Remaining Contractual Life</t>
  </si>
  <si>
    <t>9 years 3 months 18 days</t>
  </si>
  <si>
    <t>Volatility</t>
  </si>
  <si>
    <t>64.00%</t>
  </si>
  <si>
    <t>Dividends</t>
  </si>
  <si>
    <t>0.00%</t>
  </si>
  <si>
    <t>Risk Free Rate of Interest</t>
  </si>
  <si>
    <t>0.15%</t>
  </si>
  <si>
    <t>Employee Stock Option [Member] | Minimum [Member]</t>
  </si>
  <si>
    <t>Exercise Price</t>
  </si>
  <si>
    <t>Vesting:</t>
  </si>
  <si>
    <t>2016-05</t>
  </si>
  <si>
    <t>Employee Stock Option [Member] | Maximum [Member]</t>
  </si>
  <si>
    <t>2018-06</t>
  </si>
  <si>
    <t>Non Employee stock options [Member]</t>
  </si>
  <si>
    <t>53.00%</t>
  </si>
  <si>
    <t>Non Employee stock options [Member] | Minimum [Member]</t>
  </si>
  <si>
    <t>Non Employee stock options [Member] | Maximum [Member]</t>
  </si>
  <si>
    <t>2017-05</t>
  </si>
  <si>
    <t>STOCK-BASED COMPENSATION - A summary of the status of the Company's stock option plans (Detail) - Share Based Compensation Arrangements By Share Based Payment Award Award Type And Plan Name [Domain] - USD ($) $ / shares in Units, $ in Thousands</t>
  </si>
  <si>
    <t>12 Months Ended</t>
  </si>
  <si>
    <t>Balances at beginning of period, Number of Shares</t>
  </si>
  <si>
    <t>Number of Shares Options Granted</t>
  </si>
  <si>
    <t>Number of Shares Options Exercised</t>
  </si>
  <si>
    <t>Number of Shares Options Cancelled/Forfeited</t>
  </si>
  <si>
    <t>Balances at End of period, Number of shares</t>
  </si>
  <si>
    <t>Number of Shares Options vested and exercisable</t>
  </si>
  <si>
    <t>Weighted Average Exercise Price Outstanding Beginning of period</t>
  </si>
  <si>
    <t>Weighted Average Exercise Price Options Granted</t>
  </si>
  <si>
    <t>Weighted Average Exercise Price Options Cancelled/Forfeited</t>
  </si>
  <si>
    <t>Weighted Average Exercise Price Outstanding end of period</t>
  </si>
  <si>
    <t>Weighted Average Exercise Price Options vested and exercisable</t>
  </si>
  <si>
    <t>Intrinsic Value beginning of period</t>
  </si>
  <si>
    <t>Intrinsic Value Options Granted</t>
  </si>
  <si>
    <t>Intrinsic Value Ending of period</t>
  </si>
  <si>
    <t>Intrinsic Value Options vested and exercisable</t>
  </si>
  <si>
    <t>Weighted Average Remaining Contractual Life (in years) Outstanding</t>
  </si>
  <si>
    <t>8 years 1 month 6 days</t>
  </si>
  <si>
    <t>8 years 4 months 24 days</t>
  </si>
  <si>
    <t>Weighted Average Remaining Contractual Life (in years) Options vested and exercisable</t>
  </si>
  <si>
    <t>6 years 4 months 24 days</t>
  </si>
  <si>
    <t>STOCK-BASED COMPENSATION - Additional Information (Detail) - USD ($) $ in Thousands</t>
  </si>
  <si>
    <t>1 Months Ended</t>
  </si>
  <si>
    <t>Sep. 18, 2013</t>
  </si>
  <si>
    <t>Mar. 31, 2014</t>
  </si>
  <si>
    <t>Stock Based Compensation [Line Items]</t>
  </si>
  <si>
    <t>Share Based Compensation Arrangement By Share Based Payment Award Options Grants In Period Gross</t>
  </si>
  <si>
    <t>Issuance of Stock and Warrants for Services or Claims</t>
  </si>
  <si>
    <t>Employee Service Share-based Compensation, Nonvested Awards, Compensation Cost Not yet Recognized</t>
  </si>
  <si>
    <t>Employee Service Share-based Compensation, Nonvested Awards, Compensation Cost Not yet Recognized, Period for Recognition</t>
  </si>
  <si>
    <t>1 year 8 months 19 days</t>
  </si>
  <si>
    <t>Vendor | Common Stock</t>
  </si>
  <si>
    <t>Stock Issued During Period, Shares, New Issues</t>
  </si>
  <si>
    <t>Share-based Compensation Arrangement by Share-based Payment Award, Options, Vested in Period, Fair Value</t>
  </si>
  <si>
    <t>SOFTWARE AGREEMENT - Additional Information (Detail) - USD ($) $ in Thousands</t>
  </si>
  <si>
    <t>Jul. 01, 2015</t>
  </si>
  <si>
    <t>Jan. 01, 2015</t>
  </si>
  <si>
    <t>Jul. 01, 2014</t>
  </si>
  <si>
    <t>Software Agreement [Line Items]</t>
  </si>
  <si>
    <t>Agreement One Time Fee</t>
  </si>
  <si>
    <t>Semi Annual Fee</t>
  </si>
  <si>
    <t>Semi Annual Net Revenue Amount</t>
  </si>
  <si>
    <t>Semi Annual Rate</t>
  </si>
  <si>
    <t>20.00%</t>
  </si>
  <si>
    <t>Maximum</t>
  </si>
  <si>
    <t>Agreement Renewal Cost</t>
  </si>
  <si>
    <t>Minimum</t>
  </si>
  <si>
    <t>Subsequent Event</t>
  </si>
  <si>
    <t>Semi Annual Fee One</t>
  </si>
  <si>
    <t>Semi Annual Fee Two</t>
  </si>
  <si>
    <t>January one</t>
  </si>
  <si>
    <t>July on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94649</v>
      </c>
    </row>
    <row r="11" spans="1:3">
      <c r="A11" t="s" s="4">
        <v>17</v>
      </c>
      <c r="B11" t="s" s="4">
        <v>18</v>
      </c>
    </row>
    <row r="12" spans="1:3">
      <c r="A12" t="s" s="4">
        <v>19</v>
      </c>
      <c r="B12" t="s" s="4">
        <v>20</v>
      </c>
    </row>
    <row r="13" spans="1:3">
      <c r="A13" t="s" s="4">
        <v>21</v>
      </c>
      <c r="B13" t="s" s="4">
        <v>22</v>
      </c>
    </row>
    <row r="14" spans="1:3">
      <c r="A14" t="s" s="4">
        <v>23</v>
      </c>
      <c r="C14" t="n" s="5">
        <v>207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58"/>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48</v>
      </c>
      <c r="B1" t="s" s="2">
        <v>1</v>
      </c>
    </row>
    <row r="2" spans="1:2">
      <c r="B2" t="s" s="2">
        <v>2</v>
      </c>
    </row>
    <row r="3" spans="1:2">
      <c r="A3" t="s" s="3">
        <v>118</v>
      </c>
    </row>
    <row r="4" spans="1:2">
      <c r="A4" t="s" s="4">
        <v>149</v>
      </c>
      <c r="B4" t="s" s="4">
        <v>150</v>
      </c>
    </row>
    <row r="5" spans="1:2">
      <c r="A5" t="s" s="4">
        <v>151</v>
      </c>
      <c r="B5" t="s" s="4">
        <v>152</v>
      </c>
    </row>
    <row r="6" spans="1:2">
      <c r="A6" t="s" s="4">
        <v>153</v>
      </c>
      <c r="B6" t="s" s="4">
        <v>154</v>
      </c>
    </row>
    <row r="7" spans="1:2">
      <c r="A7" t="s" s="4">
        <v>155</v>
      </c>
      <c r="B7" t="s" s="4">
        <v>156</v>
      </c>
    </row>
    <row r="8" spans="1:2">
      <c r="A8" t="s" s="4">
        <v>157</v>
      </c>
      <c r="B8" t="s" s="4">
        <v>158</v>
      </c>
    </row>
    <row r="9" spans="1:2">
      <c r="A9" t="s" s="4">
        <v>159</v>
      </c>
      <c r="B9" t="s" s="4">
        <v>160</v>
      </c>
    </row>
    <row r="10" spans="1:2">
      <c r="A10" t="s" s="4">
        <v>161</v>
      </c>
      <c r="B10" t="s" s="4">
        <v>162</v>
      </c>
    </row>
    <row r="11" spans="1:2">
      <c r="A11" t="s" s="4">
        <v>163</v>
      </c>
      <c r="B11" t="s" s="4">
        <v>164</v>
      </c>
    </row>
    <row r="12" spans="1:2">
      <c r="A12" t="s" s="4">
        <v>165</v>
      </c>
      <c r="B12" t="s" s="4">
        <v>166</v>
      </c>
    </row>
    <row r="13" spans="1:2">
      <c r="A13" t="s" s="4">
        <v>167</v>
      </c>
      <c r="B13" t="s" s="4">
        <v>168</v>
      </c>
    </row>
    <row r="14" spans="1:2">
      <c r="A14" t="s" s="4">
        <v>169</v>
      </c>
      <c r="B14" t="s" s="4">
        <v>170</v>
      </c>
    </row>
    <row r="15" spans="1:2">
      <c r="A15" t="s" s="4">
        <v>32</v>
      </c>
      <c r="B15" t="s" s="4">
        <v>171</v>
      </c>
    </row>
    <row r="16" spans="1:2">
      <c r="A16" t="s" s="4">
        <v>172</v>
      </c>
      <c r="B16" t="s" s="4">
        <v>173</v>
      </c>
    </row>
    <row r="17" spans="1:2">
      <c r="A17" t="s" s="4">
        <v>174</v>
      </c>
      <c r="B17"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6</v>
      </c>
      <c r="B1" t="s" s="2">
        <v>1</v>
      </c>
    </row>
    <row r="2" spans="1:2">
      <c r="B2" t="s" s="2">
        <v>2</v>
      </c>
    </row>
    <row r="3" spans="1:2">
      <c r="A3" t="s" s="3">
        <v>115</v>
      </c>
    </row>
    <row r="4" spans="1:2">
      <c r="A4" t="s" s="4">
        <v>177</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18</v>
      </c>
    </row>
    <row r="4" spans="1:2">
      <c r="A4" t="s" s="4">
        <v>180</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289</v>
      </c>
      <c r="C3" t="n" s="7">
        <v>15407</v>
      </c>
    </row>
    <row r="4" spans="1:3">
      <c r="A4" t="s" s="4">
        <v>28</v>
      </c>
      <c r="B4" t="n" s="5">
        <v>50</v>
      </c>
      <c r="C4" t="n" s="5">
        <v>0</v>
      </c>
    </row>
    <row r="5" spans="1:3">
      <c r="A5" t="s" s="4">
        <v>29</v>
      </c>
      <c r="B5" t="n" s="5">
        <v>19</v>
      </c>
      <c r="C5" t="n" s="5">
        <v>22</v>
      </c>
    </row>
    <row r="6" spans="1:3">
      <c r="A6" t="s" s="4">
        <v>30</v>
      </c>
      <c r="B6" t="n" s="5">
        <v>283</v>
      </c>
      <c r="C6" t="n" s="5">
        <v>455</v>
      </c>
    </row>
    <row r="7" spans="1:3">
      <c r="A7" t="s" s="4">
        <v>31</v>
      </c>
      <c r="B7" t="n" s="5">
        <v>9641</v>
      </c>
      <c r="C7" t="n" s="5">
        <v>15884</v>
      </c>
    </row>
    <row r="8" spans="1:3">
      <c r="A8" t="s" s="4">
        <v>32</v>
      </c>
      <c r="B8" t="n" s="5">
        <v>228</v>
      </c>
      <c r="C8" t="n" s="5">
        <v>29</v>
      </c>
    </row>
    <row r="9" spans="1:3">
      <c r="A9" t="s" s="3">
        <v>33</v>
      </c>
    </row>
    <row r="10" spans="1:3">
      <c r="A10" t="s" s="4">
        <v>34</v>
      </c>
      <c r="B10" t="n" s="5">
        <v>250</v>
      </c>
      <c r="C10" t="n" s="5">
        <v>250</v>
      </c>
    </row>
    <row r="11" spans="1:3">
      <c r="A11" t="s" s="4">
        <v>35</v>
      </c>
      <c r="B11" t="n" s="5">
        <v>10119</v>
      </c>
      <c r="C11" t="n" s="5">
        <v>16163</v>
      </c>
    </row>
    <row r="12" spans="1:3">
      <c r="A12" t="s" s="3">
        <v>36</v>
      </c>
    </row>
    <row r="13" spans="1:3">
      <c r="A13" t="s" s="4">
        <v>37</v>
      </c>
      <c r="B13" t="n" s="5">
        <v>1305</v>
      </c>
      <c r="C13" t="n" s="5">
        <v>1190</v>
      </c>
    </row>
    <row r="14" spans="1:3">
      <c r="A14" t="s" s="4">
        <v>38</v>
      </c>
      <c r="B14" t="n" s="5">
        <v>668</v>
      </c>
      <c r="C14" t="n" s="5">
        <v>711</v>
      </c>
    </row>
    <row r="15" spans="1:3">
      <c r="A15" t="s" s="4">
        <v>39</v>
      </c>
      <c r="B15" t="n" s="5">
        <v>151</v>
      </c>
      <c r="C15" t="n" s="5">
        <v>151</v>
      </c>
    </row>
    <row r="16" spans="1:3">
      <c r="A16" t="s" s="4">
        <v>40</v>
      </c>
      <c r="B16" t="n" s="5">
        <v>57</v>
      </c>
      <c r="C16" t="n" s="5">
        <v>14</v>
      </c>
    </row>
    <row r="17" spans="1:3">
      <c r="A17" t="s" s="4">
        <v>41</v>
      </c>
      <c r="B17" t="n" s="5">
        <v>2181</v>
      </c>
      <c r="C17" t="n" s="5">
        <v>2066</v>
      </c>
    </row>
    <row r="18" spans="1:3">
      <c r="A18" t="s" s="4">
        <v>42</v>
      </c>
      <c r="B18" t="n" s="5">
        <v>51</v>
      </c>
      <c r="C18" t="n" s="5">
        <v>58</v>
      </c>
    </row>
    <row r="19" spans="1:3">
      <c r="A19" t="s" s="4">
        <v>43</v>
      </c>
      <c r="B19" t="n" s="7">
        <v>2232</v>
      </c>
      <c r="C19" t="n" s="7">
        <v>2124</v>
      </c>
    </row>
    <row r="20" spans="1:3">
      <c r="A20" t="s" s="4">
        <v>44</v>
      </c>
    </row>
    <row r="21" spans="1:3">
      <c r="A21" t="s" s="3">
        <v>45</v>
      </c>
    </row>
    <row r="22" spans="1:3">
      <c r="A22" t="s" s="4">
        <v>46</v>
      </c>
      <c r="B22" t="n" s="7">
        <v>21</v>
      </c>
      <c r="C22" t="n" s="7">
        <v>21</v>
      </c>
    </row>
    <row r="23" spans="1:3">
      <c r="A23" t="s" s="4">
        <v>47</v>
      </c>
      <c r="B23" t="n" s="5">
        <v>-840</v>
      </c>
      <c r="C23" t="n" s="5">
        <v>-840</v>
      </c>
    </row>
    <row r="24" spans="1:3">
      <c r="A24" t="s" s="4">
        <v>48</v>
      </c>
      <c r="B24" t="n" s="5">
        <v>44123</v>
      </c>
      <c r="C24" t="n" s="5">
        <v>42902</v>
      </c>
    </row>
    <row r="25" spans="1:3">
      <c r="A25" t="s" s="4">
        <v>49</v>
      </c>
      <c r="B25" t="n" s="5">
        <v>-35432</v>
      </c>
      <c r="C25" t="n" s="5">
        <v>-28059</v>
      </c>
    </row>
    <row r="26" spans="1:3">
      <c r="A26" t="s" s="4">
        <v>50</v>
      </c>
      <c r="B26" t="n" s="5">
        <v>7887</v>
      </c>
      <c r="C26" t="n" s="5">
        <v>14039</v>
      </c>
    </row>
    <row r="27" spans="1:3">
      <c r="A27" t="s" s="4">
        <v>51</v>
      </c>
      <c r="B27" t="n" s="5">
        <v>10119</v>
      </c>
      <c r="C27" t="n" s="5">
        <v>16163</v>
      </c>
    </row>
    <row r="28" spans="1:3">
      <c r="A28" t="s" s="4">
        <v>52</v>
      </c>
    </row>
    <row r="29" spans="1:3">
      <c r="A29" t="s" s="3">
        <v>45</v>
      </c>
    </row>
    <row r="30" spans="1:3">
      <c r="A30" t="s" s="4">
        <v>53</v>
      </c>
      <c r="B30" t="n" s="5">
        <v>0</v>
      </c>
      <c r="C30" t="n" s="5">
        <v>0</v>
      </c>
    </row>
    <row r="31" spans="1:3">
      <c r="A31" t="s" s="4">
        <v>54</v>
      </c>
    </row>
    <row r="32" spans="1:3">
      <c r="A32" t="s" s="3">
        <v>45</v>
      </c>
    </row>
    <row r="33" spans="1:3">
      <c r="A33" t="s" s="4">
        <v>53</v>
      </c>
      <c r="B33" t="n" s="7">
        <v>15</v>
      </c>
      <c r="C33" t="n"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2</v>
      </c>
      <c r="B1" t="s" s="2">
        <v>1</v>
      </c>
    </row>
    <row r="2" spans="1:2">
      <c r="B2" t="s" s="2">
        <v>2</v>
      </c>
    </row>
    <row r="3" spans="1:2">
      <c r="A3" t="s" s="3">
        <v>121</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5</v>
      </c>
      <c r="B1" t="s" s="2">
        <v>1</v>
      </c>
    </row>
    <row r="2" spans="1:2">
      <c r="B2" t="s" s="2">
        <v>2</v>
      </c>
    </row>
    <row r="3" spans="1:2">
      <c r="A3" t="s" s="3">
        <v>124</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30</v>
      </c>
    </row>
    <row r="4" spans="1:2">
      <c r="A4" t="s" s="4">
        <v>189</v>
      </c>
      <c r="B4"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row r="6" spans="1:2">
      <c r="A6" t="s" s="4">
        <v>197</v>
      </c>
    </row>
    <row r="7" spans="1:2">
      <c r="A7" t="s" s="3">
        <v>192</v>
      </c>
    </row>
    <row r="8" spans="1:2">
      <c r="A8" t="s" s="4">
        <v>198</v>
      </c>
      <c r="B8" t="s" s="4">
        <v>199</v>
      </c>
    </row>
    <row r="9" spans="1:2">
      <c r="A9" t="s" s="4">
        <v>200</v>
      </c>
    </row>
    <row r="10" spans="1:2">
      <c r="A10" t="s" s="3">
        <v>192</v>
      </c>
    </row>
    <row r="11" spans="1:2">
      <c r="A11" t="s" s="4">
        <v>198</v>
      </c>
      <c r="B11"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2</v>
      </c>
      <c r="B1" t="s" s="2">
        <v>66</v>
      </c>
      <c r="D1" t="s" s="2">
        <v>1</v>
      </c>
    </row>
    <row r="2" spans="1:5">
      <c r="B2" t="s" s="2">
        <v>2</v>
      </c>
      <c r="C2" t="s" s="2">
        <v>67</v>
      </c>
      <c r="D2" t="s" s="2">
        <v>2</v>
      </c>
      <c r="E2" t="s" s="2">
        <v>67</v>
      </c>
    </row>
    <row r="3" spans="1:5">
      <c r="A3" t="s" s="3">
        <v>203</v>
      </c>
    </row>
    <row r="4" spans="1:5">
      <c r="A4" t="s" s="4">
        <v>76</v>
      </c>
      <c r="B4" t="n" s="7">
        <v>207</v>
      </c>
      <c r="C4" t="n" s="7">
        <v>6</v>
      </c>
      <c r="D4" t="n" s="7">
        <v>219</v>
      </c>
      <c r="E4" t="n" s="7">
        <v>6</v>
      </c>
    </row>
    <row r="5" spans="1:5">
      <c r="A5" t="s" s="4">
        <v>204</v>
      </c>
      <c r="B5" t="n" s="5">
        <v>-3184</v>
      </c>
      <c r="C5" t="n" s="5">
        <v>-4255</v>
      </c>
      <c r="D5" t="n" s="5">
        <v>-6819</v>
      </c>
      <c r="E5" t="n" s="5">
        <v>-10230</v>
      </c>
    </row>
    <row r="6" spans="1:5">
      <c r="A6" t="s" s="4">
        <v>205</v>
      </c>
      <c r="B6" t="n" s="5">
        <v>-3386</v>
      </c>
      <c r="C6" t="n" s="5">
        <v>-4249</v>
      </c>
      <c r="D6" t="n" s="5">
        <v>-7383</v>
      </c>
      <c r="E6" t="n" s="5">
        <v>-10224</v>
      </c>
    </row>
    <row r="7" spans="1:5">
      <c r="A7" t="s" s="4">
        <v>206</v>
      </c>
      <c r="B7" t="n" s="5">
        <v>4</v>
      </c>
      <c r="C7" t="n" s="5">
        <v>9</v>
      </c>
      <c r="D7" t="n" s="5">
        <v>10</v>
      </c>
      <c r="E7" t="n" s="5">
        <v>19</v>
      </c>
    </row>
    <row r="8" spans="1:5">
      <c r="A8" t="s" s="4">
        <v>207</v>
      </c>
      <c r="B8" t="n" s="5">
        <v>-3382</v>
      </c>
      <c r="C8" t="n" s="7">
        <v>-4240</v>
      </c>
      <c r="D8" t="n" s="5">
        <v>-7373</v>
      </c>
      <c r="E8" t="n" s="7">
        <v>-10205</v>
      </c>
    </row>
    <row r="9" spans="1:5">
      <c r="A9" t="s" s="4">
        <v>208</v>
      </c>
    </row>
    <row r="10" spans="1:5">
      <c r="A10" t="s" s="3">
        <v>203</v>
      </c>
    </row>
    <row r="11" spans="1:5">
      <c r="A11" t="s" s="4">
        <v>76</v>
      </c>
      <c r="B11" t="n" s="5">
        <v>0</v>
      </c>
      <c r="D11" t="n" s="5">
        <v>0</v>
      </c>
    </row>
    <row r="12" spans="1:5">
      <c r="A12" t="s" s="4">
        <v>204</v>
      </c>
      <c r="B12" t="n" s="5">
        <v>-1589</v>
      </c>
      <c r="D12" t="n" s="5">
        <v>-3373</v>
      </c>
    </row>
    <row r="13" spans="1:5">
      <c r="A13" t="s" s="4">
        <v>205</v>
      </c>
      <c r="B13" t="n" s="5">
        <v>-1589</v>
      </c>
      <c r="D13" t="n" s="5">
        <v>-3373</v>
      </c>
    </row>
    <row r="14" spans="1:5">
      <c r="A14" t="s" s="4">
        <v>206</v>
      </c>
      <c r="B14" t="n" s="5">
        <v>4</v>
      </c>
      <c r="D14" t="n" s="5">
        <v>10</v>
      </c>
    </row>
    <row r="15" spans="1:5">
      <c r="A15" t="s" s="4">
        <v>207</v>
      </c>
      <c r="B15" t="n" s="5">
        <v>-1585</v>
      </c>
      <c r="D15" t="n" s="5">
        <v>-3363</v>
      </c>
    </row>
    <row r="16" spans="1:5">
      <c r="A16" t="s" s="4">
        <v>209</v>
      </c>
    </row>
    <row r="17" spans="1:5">
      <c r="A17" t="s" s="3">
        <v>203</v>
      </c>
    </row>
    <row r="18" spans="1:5">
      <c r="A18" t="s" s="4">
        <v>76</v>
      </c>
      <c r="B18" t="n" s="5">
        <v>120</v>
      </c>
      <c r="D18" t="n" s="5">
        <v>127</v>
      </c>
    </row>
    <row r="19" spans="1:5">
      <c r="A19" t="s" s="4">
        <v>204</v>
      </c>
      <c r="B19" t="n" s="5">
        <v>-820</v>
      </c>
      <c r="D19" t="n" s="5">
        <v>-1901</v>
      </c>
    </row>
    <row r="20" spans="1:5">
      <c r="A20" t="s" s="4">
        <v>205</v>
      </c>
      <c r="B20" t="n" s="5">
        <v>-700</v>
      </c>
      <c r="D20" t="n" s="5">
        <v>-1774</v>
      </c>
    </row>
    <row r="21" spans="1:5">
      <c r="A21" t="s" s="4">
        <v>206</v>
      </c>
      <c r="B21" t="n" s="5">
        <v>0</v>
      </c>
      <c r="D21" t="n" s="5">
        <v>0</v>
      </c>
    </row>
    <row r="22" spans="1:5">
      <c r="A22" t="s" s="4">
        <v>207</v>
      </c>
      <c r="B22" t="n" s="5">
        <v>-700</v>
      </c>
      <c r="D22" t="n" s="5">
        <v>-1774</v>
      </c>
    </row>
    <row r="23" spans="1:5">
      <c r="A23" t="s" s="4">
        <v>210</v>
      </c>
    </row>
    <row r="24" spans="1:5">
      <c r="A24" t="s" s="3">
        <v>203</v>
      </c>
    </row>
    <row r="25" spans="1:5">
      <c r="A25" t="s" s="4">
        <v>76</v>
      </c>
      <c r="B25" t="n" s="5">
        <v>-322</v>
      </c>
      <c r="D25" t="n" s="5">
        <v>-691</v>
      </c>
    </row>
    <row r="26" spans="1:5">
      <c r="A26" t="s" s="4">
        <v>204</v>
      </c>
      <c r="B26" t="n" s="5">
        <v>-775</v>
      </c>
      <c r="D26" t="n" s="5">
        <v>-1545</v>
      </c>
    </row>
    <row r="27" spans="1:5">
      <c r="A27" t="s" s="4">
        <v>205</v>
      </c>
      <c r="B27" t="n" s="5">
        <v>-1097</v>
      </c>
      <c r="D27" t="n" s="5">
        <v>-2236</v>
      </c>
    </row>
    <row r="28" spans="1:5">
      <c r="A28" t="s" s="4">
        <v>206</v>
      </c>
      <c r="B28" t="n" s="5">
        <v>0</v>
      </c>
      <c r="D28" t="n" s="5">
        <v>0</v>
      </c>
    </row>
    <row r="29" spans="1:5">
      <c r="A29" t="s" s="4">
        <v>207</v>
      </c>
      <c r="B29" t="n" s="7">
        <v>-1097</v>
      </c>
      <c r="D29" t="n" s="7">
        <v>-22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211</v>
      </c>
      <c r="B1" t="s" s="2">
        <v>212</v>
      </c>
      <c r="C1" t="s" s="2">
        <v>212</v>
      </c>
    </row>
    <row r="2" spans="1:3">
      <c r="A2" t="s" s="4">
        <v>210</v>
      </c>
    </row>
    <row r="3" spans="1:3">
      <c r="A3" t="s" s="3">
        <v>203</v>
      </c>
    </row>
    <row r="4" spans="1:3">
      <c r="A4" t="s" s="4">
        <v>213</v>
      </c>
      <c r="B4" t="n" s="7">
        <v>123</v>
      </c>
      <c r="C4" t="n" s="7">
        <v>2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4</v>
      </c>
      <c r="B1" t="s" s="2">
        <v>1</v>
      </c>
    </row>
    <row r="2" spans="1:3">
      <c r="B2" t="s" s="2">
        <v>2</v>
      </c>
      <c r="C2" t="s" s="2">
        <v>67</v>
      </c>
    </row>
    <row r="3" spans="1:3">
      <c r="A3" t="s" s="3">
        <v>215</v>
      </c>
    </row>
    <row r="4" spans="1:3">
      <c r="A4" t="s" s="4">
        <v>216</v>
      </c>
      <c r="B4" t="n" s="5">
        <v>23424318</v>
      </c>
      <c r="C4" t="n" s="5">
        <v>22368985</v>
      </c>
    </row>
    <row r="5" spans="1:3">
      <c r="A5" t="s" s="4">
        <v>217</v>
      </c>
    </row>
    <row r="6" spans="1:3">
      <c r="A6" t="s" s="3">
        <v>215</v>
      </c>
    </row>
    <row r="7" spans="1:3">
      <c r="A7" t="s" s="4">
        <v>216</v>
      </c>
      <c r="B7" t="n" s="5">
        <v>4278333</v>
      </c>
      <c r="C7" t="n" s="5">
        <v>3223000</v>
      </c>
    </row>
    <row r="8" spans="1:3">
      <c r="A8" t="s" s="4">
        <v>218</v>
      </c>
    </row>
    <row r="9" spans="1:3">
      <c r="A9" t="s" s="3">
        <v>215</v>
      </c>
    </row>
    <row r="10" spans="1:3">
      <c r="A10" t="s" s="4">
        <v>216</v>
      </c>
      <c r="B10" t="n" s="5">
        <v>1980318</v>
      </c>
      <c r="C10" t="n" s="5">
        <v>1980318</v>
      </c>
    </row>
    <row r="11" spans="1:3">
      <c r="A11" t="s" s="4">
        <v>52</v>
      </c>
    </row>
    <row r="12" spans="1:3">
      <c r="A12" t="s" s="3">
        <v>215</v>
      </c>
    </row>
    <row r="13" spans="1:3">
      <c r="A13" t="s" s="4">
        <v>216</v>
      </c>
      <c r="B13" t="n" s="5">
        <v>14999000</v>
      </c>
      <c r="C13" t="n" s="5">
        <v>14999000</v>
      </c>
    </row>
    <row r="14" spans="1:3">
      <c r="A14" t="s" s="4">
        <v>219</v>
      </c>
    </row>
    <row r="15" spans="1:3">
      <c r="A15" t="s" s="3">
        <v>215</v>
      </c>
    </row>
    <row r="16" spans="1:3">
      <c r="A16" t="s" s="4">
        <v>216</v>
      </c>
      <c r="B16" t="n" s="5">
        <v>2166667</v>
      </c>
      <c r="C16" t="n" s="5">
        <v>2166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20</v>
      </c>
      <c r="B1" t="s" s="2">
        <v>2</v>
      </c>
      <c r="C1" t="s" s="2">
        <v>25</v>
      </c>
    </row>
    <row r="2" spans="1:3">
      <c r="A2" t="s" s="3">
        <v>221</v>
      </c>
    </row>
    <row r="3" spans="1:3">
      <c r="A3" t="s" s="4">
        <v>222</v>
      </c>
      <c r="B3" t="n" s="7">
        <v>121</v>
      </c>
      <c r="C3" t="n" s="7">
        <v>248</v>
      </c>
    </row>
    <row r="4" spans="1:3">
      <c r="A4" t="s" s="4">
        <v>223</v>
      </c>
      <c r="B4" t="n" s="5">
        <v>69</v>
      </c>
      <c r="C4" t="n" s="5">
        <v>159</v>
      </c>
    </row>
    <row r="5" spans="1:3">
      <c r="A5" t="s" s="4">
        <v>224</v>
      </c>
      <c r="B5" t="n" s="5">
        <v>46</v>
      </c>
      <c r="C5" t="n" s="5">
        <v>10</v>
      </c>
    </row>
    <row r="6" spans="1:3">
      <c r="A6" t="s" s="4">
        <v>225</v>
      </c>
      <c r="B6" t="n" s="5">
        <v>47</v>
      </c>
      <c r="C6" t="n" s="5">
        <v>38</v>
      </c>
    </row>
    <row r="7" spans="1:3">
      <c r="A7" t="s" s="4">
        <v>226</v>
      </c>
      <c r="B7" t="n" s="7">
        <v>283</v>
      </c>
      <c r="C7" t="n" s="7">
        <v>4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27</v>
      </c>
      <c r="B1" t="s" s="2">
        <v>2</v>
      </c>
      <c r="C1" t="s" s="2">
        <v>25</v>
      </c>
    </row>
    <row r="2" spans="1:3">
      <c r="A2" t="s" s="3">
        <v>228</v>
      </c>
    </row>
    <row r="3" spans="1:3">
      <c r="A3" t="s" s="4">
        <v>229</v>
      </c>
      <c r="B3" t="n" s="7">
        <v>258</v>
      </c>
      <c r="C3" t="n" s="7">
        <v>30</v>
      </c>
    </row>
    <row r="4" spans="1:3">
      <c r="A4" t="s" s="4">
        <v>230</v>
      </c>
      <c r="B4" t="n" s="5">
        <v>-30</v>
      </c>
      <c r="C4" t="n" s="5">
        <v>-1</v>
      </c>
    </row>
    <row r="5" spans="1:3">
      <c r="A5" t="s" s="4">
        <v>231</v>
      </c>
      <c r="B5" t="n" s="7">
        <v>228</v>
      </c>
      <c r="C5" t="n" s="7">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32</v>
      </c>
      <c r="B1" t="s" s="2">
        <v>1</v>
      </c>
    </row>
    <row r="2" spans="1:3">
      <c r="B2" t="s" s="2">
        <v>2</v>
      </c>
      <c r="C2" t="s" s="2">
        <v>25</v>
      </c>
    </row>
    <row r="3" spans="1:3">
      <c r="A3" t="s" s="3">
        <v>233</v>
      </c>
    </row>
    <row r="4" spans="1:3">
      <c r="A4" t="s" s="4">
        <v>234</v>
      </c>
      <c r="B4" t="n" s="7">
        <v>250</v>
      </c>
      <c r="C4" t="n" s="7">
        <v>250</v>
      </c>
    </row>
    <row r="5" spans="1:3">
      <c r="A5" t="s" s="4">
        <v>235</v>
      </c>
    </row>
    <row r="6" spans="1:3">
      <c r="A6" t="s" s="3">
        <v>233</v>
      </c>
    </row>
    <row r="7" spans="1:3">
      <c r="A7" t="s" s="4">
        <v>236</v>
      </c>
      <c r="B7" t="n" s="5">
        <v>57000</v>
      </c>
    </row>
    <row r="8" spans="1:3">
      <c r="A8" t="s" s="4">
        <v>234</v>
      </c>
      <c r="B8" t="n" s="7">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5</v>
      </c>
    </row>
    <row r="2" spans="1:3">
      <c r="A2" t="s" s="4">
        <v>56</v>
      </c>
      <c r="B2" t="n" s="8">
        <v>0.001</v>
      </c>
      <c r="C2" t="n" s="8">
        <v>0.001</v>
      </c>
    </row>
    <row r="3" spans="1:3">
      <c r="A3" t="s" s="4">
        <v>57</v>
      </c>
      <c r="B3" t="n" s="5">
        <v>15000000</v>
      </c>
      <c r="C3" t="n" s="5">
        <v>15000000</v>
      </c>
    </row>
    <row r="4" spans="1:3">
      <c r="A4" t="s" s="4">
        <v>58</v>
      </c>
      <c r="B4" t="n" s="8">
        <v>0.001</v>
      </c>
      <c r="C4" t="n" s="8">
        <v>0.001</v>
      </c>
    </row>
    <row r="5" spans="1:3">
      <c r="A5" t="s" s="4">
        <v>59</v>
      </c>
      <c r="B5" t="n" s="5">
        <v>100000000</v>
      </c>
      <c r="C5" t="n" s="5">
        <v>100000000</v>
      </c>
    </row>
    <row r="6" spans="1:3">
      <c r="A6" t="s" s="4">
        <v>60</v>
      </c>
      <c r="B6" t="n" s="5">
        <v>21134744</v>
      </c>
      <c r="C6" t="n" s="5">
        <v>21134744</v>
      </c>
    </row>
    <row r="7" spans="1:3">
      <c r="A7" t="s" s="4">
        <v>61</v>
      </c>
      <c r="B7" t="n" s="5">
        <v>393172</v>
      </c>
      <c r="C7" t="n" s="5">
        <v>393172</v>
      </c>
    </row>
    <row r="8" spans="1:3">
      <c r="A8" t="s" s="4">
        <v>54</v>
      </c>
    </row>
    <row r="9" spans="1:3">
      <c r="A9" t="s" s="4">
        <v>56</v>
      </c>
      <c r="B9" t="n" s="8">
        <v>0.001</v>
      </c>
      <c r="C9" t="n" s="8">
        <v>0.001</v>
      </c>
    </row>
    <row r="10" spans="1:3">
      <c r="A10" t="s" s="4">
        <v>62</v>
      </c>
      <c r="B10" t="n" s="5">
        <v>14999000</v>
      </c>
      <c r="C10" t="n" s="5">
        <v>14999000</v>
      </c>
    </row>
    <row r="11" spans="1:3">
      <c r="A11" t="s" s="4">
        <v>63</v>
      </c>
      <c r="B11" t="n" s="5">
        <v>14999000</v>
      </c>
      <c r="C11" t="n" s="5">
        <v>14999000</v>
      </c>
    </row>
    <row r="12" spans="1:3">
      <c r="A12" t="s" s="4">
        <v>64</v>
      </c>
      <c r="B12" t="n" s="5">
        <v>14999000</v>
      </c>
      <c r="C12" t="n" s="5">
        <v>149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t="s" s="1">
        <v>237</v>
      </c>
      <c r="C1" t="s" s="2">
        <v>66</v>
      </c>
      <c r="E1" t="s" s="2">
        <v>1</v>
      </c>
    </row>
    <row r="2" spans="1:6">
      <c r="C2" t="s" s="2">
        <v>2</v>
      </c>
      <c r="D2" t="s" s="2">
        <v>67</v>
      </c>
      <c r="E2" t="s" s="2">
        <v>2</v>
      </c>
      <c r="F2" t="s" s="2">
        <v>67</v>
      </c>
    </row>
    <row r="3" spans="1:6">
      <c r="A3" t="s" s="3">
        <v>238</v>
      </c>
    </row>
    <row r="4" spans="1:6">
      <c r="A4" t="s" s="4">
        <v>239</v>
      </c>
      <c r="C4" t="n" s="7">
        <v>1476</v>
      </c>
      <c r="D4" t="n" s="7">
        <v>2031</v>
      </c>
      <c r="E4" t="n" s="7">
        <v>3113</v>
      </c>
      <c r="F4" t="n" s="7">
        <v>3634</v>
      </c>
    </row>
    <row r="5" spans="1:6">
      <c r="A5" t="s" s="4">
        <v>240</v>
      </c>
      <c r="C5" t="n" s="5">
        <v>3184</v>
      </c>
      <c r="D5" t="n" s="5">
        <v>4255</v>
      </c>
      <c r="E5" t="n" s="5">
        <v>6819</v>
      </c>
      <c r="F5" t="n" s="5">
        <v>10230</v>
      </c>
    </row>
    <row r="6" spans="1:6">
      <c r="A6" t="s" s="4">
        <v>241</v>
      </c>
    </row>
    <row r="7" spans="1:6">
      <c r="A7" t="s" s="3">
        <v>238</v>
      </c>
    </row>
    <row r="8" spans="1:6">
      <c r="A8" t="s" s="4">
        <v>239</v>
      </c>
      <c r="B8" t="s" s="4">
        <v>242</v>
      </c>
      <c r="C8" t="n" s="5">
        <v>38</v>
      </c>
      <c r="D8" t="n" s="5">
        <v>-1</v>
      </c>
      <c r="E8" t="n" s="5">
        <v>69</v>
      </c>
      <c r="F8" t="n" s="5">
        <v>8</v>
      </c>
    </row>
    <row r="9" spans="1:6">
      <c r="A9" t="s" s="4">
        <v>243</v>
      </c>
      <c r="C9" t="n" s="5">
        <v>61</v>
      </c>
      <c r="D9" t="n" s="5">
        <v>26</v>
      </c>
      <c r="E9" t="n" s="5">
        <v>123</v>
      </c>
      <c r="F9" t="n" s="5">
        <v>53</v>
      </c>
    </row>
    <row r="10" spans="1:6">
      <c r="A10" t="s" s="4">
        <v>244</v>
      </c>
      <c r="C10" t="n" s="5">
        <v>9</v>
      </c>
      <c r="D10" t="n" s="5">
        <v>5</v>
      </c>
      <c r="E10" t="n" s="5">
        <v>21</v>
      </c>
      <c r="F10" t="n" s="5">
        <v>13</v>
      </c>
    </row>
    <row r="11" spans="1:6">
      <c r="A11" t="s" s="4">
        <v>245</v>
      </c>
      <c r="C11" t="n" s="5">
        <v>9</v>
      </c>
      <c r="D11" t="n" s="5">
        <v>4</v>
      </c>
      <c r="E11" t="n" s="5">
        <v>16</v>
      </c>
      <c r="F11" t="n" s="5">
        <v>7</v>
      </c>
    </row>
    <row r="12" spans="1:6">
      <c r="A12" t="s" s="4">
        <v>246</v>
      </c>
      <c r="C12" t="n" s="5">
        <v>17</v>
      </c>
      <c r="D12" t="n" s="5">
        <v>12</v>
      </c>
      <c r="E12" t="n" s="5">
        <v>33</v>
      </c>
      <c r="F12" t="n" s="5">
        <v>20</v>
      </c>
    </row>
    <row r="13" spans="1:6">
      <c r="A13" t="s" s="4">
        <v>240</v>
      </c>
      <c r="C13" t="n" s="7">
        <v>134</v>
      </c>
      <c r="D13" t="n" s="7">
        <v>46</v>
      </c>
      <c r="E13" t="n" s="7">
        <v>262</v>
      </c>
      <c r="F13" t="n" s="7">
        <v>101</v>
      </c>
    </row>
    <row r="14" spans="1:6">
      <c r="A14" t="n"/>
    </row>
    <row r="15" spans="1:6">
      <c r="A15" t="s" s="4">
        <v>242</v>
      </c>
      <c r="B15" t="s" s="4">
        <v>247</v>
      </c>
    </row>
  </sheetData>
  <mergeCells count="5">
    <mergeCell ref="A1:B2"/>
    <mergeCell ref="C1:D1"/>
    <mergeCell ref="E1:F1"/>
    <mergeCell ref="A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8</v>
      </c>
      <c r="B1" t="s" s="2">
        <v>66</v>
      </c>
      <c r="D1" t="s" s="2">
        <v>1</v>
      </c>
    </row>
    <row r="2" spans="1:6">
      <c r="B2" t="s" s="2">
        <v>2</v>
      </c>
      <c r="C2" t="s" s="2">
        <v>67</v>
      </c>
      <c r="D2" t="s" s="2">
        <v>2</v>
      </c>
      <c r="E2" t="s" s="2">
        <v>67</v>
      </c>
      <c r="F2" t="s" s="2">
        <v>25</v>
      </c>
    </row>
    <row r="3" spans="1:6">
      <c r="A3" t="s" s="3">
        <v>249</v>
      </c>
    </row>
    <row r="4" spans="1:6">
      <c r="A4" t="s" s="4">
        <v>250</v>
      </c>
      <c r="B4" t="n" s="7">
        <v>1476</v>
      </c>
      <c r="C4" t="n" s="7">
        <v>2031</v>
      </c>
      <c r="D4" t="n" s="7">
        <v>3113</v>
      </c>
      <c r="E4" t="n" s="7">
        <v>3634</v>
      </c>
    </row>
    <row r="5" spans="1:6">
      <c r="A5" t="s" s="4">
        <v>251</v>
      </c>
    </row>
    <row r="6" spans="1:6">
      <c r="A6" t="s" s="3">
        <v>249</v>
      </c>
    </row>
    <row r="7" spans="1:6">
      <c r="A7" t="s" s="4">
        <v>250</v>
      </c>
      <c r="B7" t="n" s="5">
        <v>7</v>
      </c>
      <c r="C7" t="n" s="7">
        <v>13</v>
      </c>
      <c r="D7" t="n" s="5">
        <v>26</v>
      </c>
      <c r="E7" t="n" s="7">
        <v>42</v>
      </c>
    </row>
    <row r="8" spans="1:6">
      <c r="A8" t="s" s="4">
        <v>252</v>
      </c>
      <c r="B8" t="n" s="5">
        <v>46</v>
      </c>
      <c r="D8" t="n" s="5">
        <v>46</v>
      </c>
      <c r="F8" t="n" s="7">
        <v>10</v>
      </c>
    </row>
    <row r="9" spans="1:6">
      <c r="A9" t="s" s="4">
        <v>253</v>
      </c>
      <c r="B9" t="n" s="7">
        <v>55</v>
      </c>
      <c r="D9" t="n" s="7">
        <v>55</v>
      </c>
      <c r="F9" t="n" s="7">
        <v>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4</v>
      </c>
      <c r="B1" t="s" s="2">
        <v>2</v>
      </c>
      <c r="C1" t="s" s="2">
        <v>25</v>
      </c>
    </row>
    <row r="2" spans="1:3">
      <c r="A2" t="s" s="3">
        <v>255</v>
      </c>
    </row>
    <row r="3" spans="1:3">
      <c r="A3" t="s" s="4">
        <v>256</v>
      </c>
      <c r="B3" t="n" s="7">
        <v>280</v>
      </c>
      <c r="C3" t="n" s="7">
        <v>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57</v>
      </c>
      <c r="B1" t="s" s="2">
        <v>2</v>
      </c>
      <c r="C1" t="s" s="2">
        <v>25</v>
      </c>
    </row>
    <row r="2" spans="1:3">
      <c r="A2" t="s" s="3">
        <v>258</v>
      </c>
    </row>
    <row r="3" spans="1:3">
      <c r="A3" t="s" s="4">
        <v>59</v>
      </c>
      <c r="B3" t="n" s="5">
        <v>100000000</v>
      </c>
      <c r="C3" t="n" s="5">
        <v>100000000</v>
      </c>
    </row>
    <row r="4" spans="1:3">
      <c r="A4" t="s" s="4">
        <v>58</v>
      </c>
      <c r="B4" t="n" s="8">
        <v>0.001</v>
      </c>
      <c r="C4" t="n" s="8">
        <v>0.001</v>
      </c>
    </row>
    <row r="5" spans="1:3">
      <c r="A5" t="s" s="4">
        <v>259</v>
      </c>
      <c r="B5" t="n" s="5">
        <v>21134744</v>
      </c>
      <c r="C5" t="n" s="5">
        <v>21134744</v>
      </c>
    </row>
    <row r="6" spans="1:3">
      <c r="A6" t="s" s="4">
        <v>57</v>
      </c>
      <c r="B6" t="n" s="5">
        <v>15000000</v>
      </c>
      <c r="C6" t="n" s="5">
        <v>15000000</v>
      </c>
    </row>
    <row r="7" spans="1:3">
      <c r="A7" t="s" s="4">
        <v>56</v>
      </c>
      <c r="B7" t="n" s="8">
        <v>0.001</v>
      </c>
      <c r="C7" t="n" s="8">
        <v>0.001</v>
      </c>
    </row>
    <row r="8" spans="1:3">
      <c r="A8" t="s" s="4">
        <v>260</v>
      </c>
      <c r="B8" t="n" s="5">
        <v>20741572</v>
      </c>
    </row>
    <row r="9" spans="1:3">
      <c r="A9" t="s" s="4">
        <v>54</v>
      </c>
    </row>
    <row r="10" spans="1:3">
      <c r="A10" t="s" s="3">
        <v>258</v>
      </c>
    </row>
    <row r="11" spans="1:3">
      <c r="A11" t="s" s="4">
        <v>56</v>
      </c>
      <c r="B11" t="n" s="8">
        <v>0.001</v>
      </c>
      <c r="C11" t="n" s="8">
        <v>0.001</v>
      </c>
    </row>
    <row r="12" spans="1:3">
      <c r="A12" t="s" s="4">
        <v>261</v>
      </c>
      <c r="B12" t="n" s="5">
        <v>14999000</v>
      </c>
      <c r="C12" t="n" s="5">
        <v>14999000</v>
      </c>
    </row>
    <row r="13" spans="1:3">
      <c r="A13" t="s" s="4">
        <v>262</v>
      </c>
      <c r="B13" t="n" s="5">
        <v>14999000</v>
      </c>
      <c r="C13" t="n" s="5">
        <v>14999000</v>
      </c>
    </row>
    <row r="14" spans="1:3">
      <c r="A14" t="s" s="4">
        <v>263</v>
      </c>
      <c r="B14" t="n" s="5">
        <v>14999000</v>
      </c>
      <c r="C14" t="n" s="5">
        <v>1499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4</v>
      </c>
      <c r="B1" t="s" s="2">
        <v>66</v>
      </c>
      <c r="D1" t="s" s="2">
        <v>1</v>
      </c>
    </row>
    <row r="2" spans="1:5">
      <c r="B2" t="s" s="2">
        <v>2</v>
      </c>
      <c r="C2" t="s" s="2">
        <v>67</v>
      </c>
      <c r="D2" t="s" s="2">
        <v>2</v>
      </c>
      <c r="E2" t="s" s="2">
        <v>67</v>
      </c>
    </row>
    <row r="3" spans="1:5">
      <c r="A3" t="s" s="3">
        <v>192</v>
      </c>
    </row>
    <row r="4" spans="1:5">
      <c r="A4" t="s" s="4">
        <v>265</v>
      </c>
      <c r="B4" t="n" s="7">
        <v>618</v>
      </c>
      <c r="C4" t="n" s="7">
        <v>576</v>
      </c>
      <c r="D4" t="n" s="7">
        <v>1219</v>
      </c>
      <c r="E4" t="n" s="7">
        <v>4256</v>
      </c>
    </row>
    <row r="5" spans="1:5">
      <c r="A5" t="s" s="4">
        <v>266</v>
      </c>
    </row>
    <row r="6" spans="1:5">
      <c r="A6" t="s" s="3">
        <v>192</v>
      </c>
    </row>
    <row r="7" spans="1:5">
      <c r="A7" t="s" s="4">
        <v>265</v>
      </c>
      <c r="B7" t="n" s="5">
        <v>58</v>
      </c>
      <c r="C7" t="n" s="5">
        <v>83</v>
      </c>
      <c r="D7" t="n" s="5">
        <v>72</v>
      </c>
      <c r="E7" t="n" s="5">
        <v>114</v>
      </c>
    </row>
    <row r="8" spans="1:5">
      <c r="A8" t="s" s="4">
        <v>267</v>
      </c>
    </row>
    <row r="9" spans="1:5">
      <c r="A9" t="s" s="3">
        <v>192</v>
      </c>
    </row>
    <row r="10" spans="1:5">
      <c r="A10" t="s" s="4">
        <v>265</v>
      </c>
      <c r="B10" t="n" s="5">
        <v>0</v>
      </c>
      <c r="C10" t="n" s="5">
        <v>0</v>
      </c>
      <c r="D10" t="n" s="5">
        <v>0</v>
      </c>
      <c r="E10" t="n" s="5">
        <v>3088</v>
      </c>
    </row>
    <row r="11" spans="1:5">
      <c r="A11" t="s" s="4">
        <v>268</v>
      </c>
    </row>
    <row r="12" spans="1:5">
      <c r="A12" t="s" s="3">
        <v>192</v>
      </c>
    </row>
    <row r="13" spans="1:5">
      <c r="A13" t="s" s="4">
        <v>265</v>
      </c>
      <c r="B13" t="n" s="7">
        <v>560</v>
      </c>
      <c r="C13" t="n" s="7">
        <v>493</v>
      </c>
      <c r="D13" t="n" s="7">
        <v>1147</v>
      </c>
      <c r="E13" t="n" s="7">
        <v>10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r="1" spans="1:2">
      <c r="A1" t="s" s="1">
        <v>269</v>
      </c>
      <c r="B1" t="s" s="2">
        <v>212</v>
      </c>
    </row>
    <row r="2" spans="1:2">
      <c r="A2" t="s" s="4">
        <v>270</v>
      </c>
    </row>
    <row r="3" spans="1:2">
      <c r="A3" t="s" s="3">
        <v>192</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row>
    <row r="10" spans="1:2">
      <c r="A10" t="s" s="3">
        <v>192</v>
      </c>
    </row>
    <row r="11" spans="1:2">
      <c r="A11" t="s" s="4">
        <v>282</v>
      </c>
      <c r="B11" t="n" s="9">
        <v>1.4</v>
      </c>
    </row>
    <row r="12" spans="1:2">
      <c r="A12" t="s" s="4">
        <v>283</v>
      </c>
      <c r="B12" t="s" s="4">
        <v>284</v>
      </c>
    </row>
    <row r="13" spans="1:2">
      <c r="A13" t="s" s="4">
        <v>285</v>
      </c>
    </row>
    <row r="14" spans="1:2">
      <c r="A14" t="s" s="3">
        <v>192</v>
      </c>
    </row>
    <row r="15" spans="1:2">
      <c r="A15" t="s" s="4">
        <v>282</v>
      </c>
      <c r="B15" t="n" s="9">
        <v>1.45</v>
      </c>
    </row>
    <row r="16" spans="1:2">
      <c r="A16" t="s" s="4">
        <v>283</v>
      </c>
      <c r="B16" t="s" s="4">
        <v>286</v>
      </c>
    </row>
    <row r="17" spans="1:2">
      <c r="A17" t="s" s="4">
        <v>287</v>
      </c>
    </row>
    <row r="18" spans="1:2">
      <c r="A18" t="s" s="3">
        <v>192</v>
      </c>
    </row>
    <row r="19" spans="1:2">
      <c r="A19" t="s" s="4">
        <v>271</v>
      </c>
      <c r="B19" t="s" s="4">
        <v>272</v>
      </c>
    </row>
    <row r="20" spans="1:2">
      <c r="A20" t="s" s="4">
        <v>273</v>
      </c>
      <c r="B20" t="s" s="4">
        <v>274</v>
      </c>
    </row>
    <row r="21" spans="1:2">
      <c r="A21" t="s" s="4">
        <v>275</v>
      </c>
      <c r="B21" t="s" s="4">
        <v>288</v>
      </c>
    </row>
    <row r="22" spans="1:2">
      <c r="A22" t="s" s="4">
        <v>277</v>
      </c>
      <c r="B22" t="s" s="4">
        <v>278</v>
      </c>
    </row>
    <row r="23" spans="1:2">
      <c r="A23" t="s" s="4">
        <v>279</v>
      </c>
      <c r="B23" t="s" s="4">
        <v>280</v>
      </c>
    </row>
    <row r="24" spans="1:2">
      <c r="A24" t="s" s="4">
        <v>289</v>
      </c>
    </row>
    <row r="25" spans="1:2">
      <c r="A25" t="s" s="3">
        <v>192</v>
      </c>
    </row>
    <row r="26" spans="1:2">
      <c r="A26" t="s" s="4">
        <v>282</v>
      </c>
      <c r="B26" t="n" s="9">
        <v>1.4</v>
      </c>
    </row>
    <row r="27" spans="1:2">
      <c r="A27" t="s" s="4">
        <v>283</v>
      </c>
      <c r="B27" t="s" s="4">
        <v>284</v>
      </c>
    </row>
    <row r="28" spans="1:2">
      <c r="A28" t="s" s="4">
        <v>290</v>
      </c>
    </row>
    <row r="29" spans="1:2">
      <c r="A29" t="s" s="3">
        <v>192</v>
      </c>
    </row>
    <row r="30" spans="1:2">
      <c r="A30" t="s" s="4">
        <v>282</v>
      </c>
      <c r="B30" t="n" s="9">
        <v>1.45</v>
      </c>
    </row>
    <row r="31" spans="1:2">
      <c r="A31" t="s" s="4">
        <v>283</v>
      </c>
      <c r="B31" t="s" s="4">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92</v>
      </c>
      <c r="B1" t="s" s="2">
        <v>1</v>
      </c>
      <c r="C1" t="s" s="2">
        <v>293</v>
      </c>
    </row>
    <row r="2" spans="1:3">
      <c r="B2" t="s" s="2">
        <v>2</v>
      </c>
      <c r="C2" t="s" s="2">
        <v>25</v>
      </c>
    </row>
    <row r="3" spans="1:3">
      <c r="A3" t="s" s="3">
        <v>192</v>
      </c>
    </row>
    <row r="4" spans="1:3">
      <c r="A4" t="s" s="4">
        <v>294</v>
      </c>
      <c r="B4" t="n" s="5">
        <v>3628000</v>
      </c>
    </row>
    <row r="5" spans="1:3">
      <c r="A5" t="s" s="4">
        <v>295</v>
      </c>
      <c r="B5" t="n" s="5">
        <v>755000</v>
      </c>
    </row>
    <row r="6" spans="1:3">
      <c r="A6" t="s" s="4">
        <v>296</v>
      </c>
      <c r="B6" t="n" s="5">
        <v>0</v>
      </c>
    </row>
    <row r="7" spans="1:3">
      <c r="A7" t="s" s="4">
        <v>297</v>
      </c>
      <c r="B7" t="n" s="5">
        <v>-104667</v>
      </c>
    </row>
    <row r="8" spans="1:3">
      <c r="A8" t="s" s="4">
        <v>298</v>
      </c>
      <c r="B8" t="n" s="5">
        <v>4278333</v>
      </c>
      <c r="C8" t="n" s="5">
        <v>3628000</v>
      </c>
    </row>
    <row r="9" spans="1:3">
      <c r="A9" t="s" s="4">
        <v>299</v>
      </c>
      <c r="B9" t="n" s="5">
        <v>1428328</v>
      </c>
    </row>
    <row r="10" spans="1:3">
      <c r="A10" t="s" s="4">
        <v>300</v>
      </c>
      <c r="B10" t="n" s="9">
        <v>3.64</v>
      </c>
    </row>
    <row r="11" spans="1:3">
      <c r="A11" t="s" s="4">
        <v>301</v>
      </c>
      <c r="B11" t="n" s="10">
        <v>1.41</v>
      </c>
    </row>
    <row r="12" spans="1:3">
      <c r="A12" t="s" s="4">
        <v>302</v>
      </c>
      <c r="B12" t="n" s="10">
        <v>3.27</v>
      </c>
    </row>
    <row r="13" spans="1:3">
      <c r="A13" t="s" s="4">
        <v>303</v>
      </c>
      <c r="B13" t="n" s="10">
        <v>3.26</v>
      </c>
      <c r="C13" t="n" s="9">
        <v>3.64</v>
      </c>
    </row>
    <row r="14" spans="1:3">
      <c r="A14" t="s" s="4">
        <v>304</v>
      </c>
      <c r="B14" t="n" s="9">
        <v>3.7</v>
      </c>
    </row>
    <row r="15" spans="1:3">
      <c r="A15" t="s" s="4">
        <v>305</v>
      </c>
      <c r="B15" t="n" s="7">
        <v>0</v>
      </c>
    </row>
    <row r="16" spans="1:3">
      <c r="A16" t="s" s="4">
        <v>306</v>
      </c>
      <c r="B16" t="n" s="5">
        <v>0</v>
      </c>
    </row>
    <row r="17" spans="1:3">
      <c r="A17" t="s" s="4">
        <v>307</v>
      </c>
      <c r="B17" t="n" s="5">
        <v>0</v>
      </c>
      <c r="C17" t="n" s="7">
        <v>0</v>
      </c>
    </row>
    <row r="18" spans="1:3">
      <c r="A18" t="s" s="4">
        <v>308</v>
      </c>
      <c r="B18" t="n" s="7">
        <v>0</v>
      </c>
    </row>
    <row r="19" spans="1:3">
      <c r="A19" t="s" s="4">
        <v>309</v>
      </c>
      <c r="B19" t="s" s="4">
        <v>310</v>
      </c>
      <c r="C19" t="s" s="4">
        <v>311</v>
      </c>
    </row>
    <row r="20" spans="1:3">
      <c r="A20" t="s" s="4">
        <v>312</v>
      </c>
      <c r="B20" t="s"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s>
  <sheetData>
    <row r="1" spans="1:5">
      <c r="A1" t="s" s="1">
        <v>314</v>
      </c>
      <c r="B1" t="s" s="2">
        <v>315</v>
      </c>
      <c r="C1" t="s" s="2">
        <v>66</v>
      </c>
      <c r="E1" t="s" s="2">
        <v>1</v>
      </c>
    </row>
    <row r="2" spans="1:5">
      <c r="B2" t="s" s="2">
        <v>316</v>
      </c>
      <c r="C2" t="s" s="2">
        <v>2</v>
      </c>
      <c r="D2" t="s" s="2">
        <v>317</v>
      </c>
      <c r="E2" t="s" s="2">
        <v>2</v>
      </c>
    </row>
    <row r="3" spans="1:5">
      <c r="A3" t="s" s="3">
        <v>318</v>
      </c>
    </row>
    <row r="4" spans="1:5">
      <c r="A4" t="s" s="4">
        <v>319</v>
      </c>
      <c r="E4" t="n" s="5">
        <v>755000</v>
      </c>
    </row>
    <row r="5" spans="1:5">
      <c r="A5" t="s" s="4">
        <v>320</v>
      </c>
      <c r="D5" t="n" s="7">
        <v>3088</v>
      </c>
    </row>
    <row r="6" spans="1:5">
      <c r="A6" t="s" s="4">
        <v>321</v>
      </c>
      <c r="C6" t="n" s="7">
        <v>3300</v>
      </c>
      <c r="E6" t="n" s="7">
        <v>3300</v>
      </c>
    </row>
    <row r="7" spans="1:5">
      <c r="A7" t="s" s="4">
        <v>322</v>
      </c>
      <c r="E7" t="s" s="4">
        <v>323</v>
      </c>
    </row>
    <row r="8" spans="1:5">
      <c r="A8" t="s" s="4">
        <v>324</v>
      </c>
    </row>
    <row r="9" spans="1:5">
      <c r="A9" t="s" s="3">
        <v>318</v>
      </c>
    </row>
    <row r="10" spans="1:5">
      <c r="A10" t="s" s="4">
        <v>325</v>
      </c>
      <c r="B10" t="n" s="5">
        <v>1445000</v>
      </c>
    </row>
    <row r="11" spans="1:5">
      <c r="A11" t="s" s="4">
        <v>200</v>
      </c>
    </row>
    <row r="12" spans="1:5">
      <c r="A12" t="s" s="3">
        <v>318</v>
      </c>
    </row>
    <row r="13" spans="1:5">
      <c r="A13" t="s" s="4">
        <v>326</v>
      </c>
      <c r="C13" t="n" s="7">
        <v>88</v>
      </c>
    </row>
    <row r="14" spans="1:5">
      <c r="A14" t="s" s="4">
        <v>319</v>
      </c>
      <c r="C14" t="n" s="5">
        <v>90000</v>
      </c>
    </row>
    <row r="15" spans="1:5">
      <c r="A15" t="s" s="4">
        <v>197</v>
      </c>
    </row>
    <row r="16" spans="1:5">
      <c r="A16" t="s" s="3">
        <v>318</v>
      </c>
    </row>
    <row r="17" spans="1:5">
      <c r="A17" t="s" s="4">
        <v>326</v>
      </c>
      <c r="C17" t="n" s="7">
        <v>341</v>
      </c>
    </row>
    <row r="18" spans="1:5">
      <c r="A18" t="s" s="4">
        <v>319</v>
      </c>
      <c r="C18" t="n" s="5">
        <v>41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t="s" s="1">
        <v>327</v>
      </c>
      <c r="B1" t="s" s="2">
        <v>1</v>
      </c>
    </row>
    <row r="2" spans="1:5">
      <c r="B2" t="s" s="2">
        <v>2</v>
      </c>
      <c r="C2" t="s" s="2">
        <v>328</v>
      </c>
      <c r="D2" t="s" s="2">
        <v>329</v>
      </c>
      <c r="E2" t="s" s="2">
        <v>330</v>
      </c>
    </row>
    <row r="3" spans="1:5">
      <c r="A3" t="s" s="3">
        <v>331</v>
      </c>
    </row>
    <row r="4" spans="1:5">
      <c r="A4" t="s" s="4">
        <v>332</v>
      </c>
      <c r="B4" t="n" s="7">
        <v>200</v>
      </c>
    </row>
    <row r="5" spans="1:5">
      <c r="A5" t="s" s="4">
        <v>333</v>
      </c>
      <c r="E5" t="n" s="7">
        <v>350</v>
      </c>
    </row>
    <row r="6" spans="1:5">
      <c r="A6" t="s" s="4">
        <v>334</v>
      </c>
      <c r="B6" t="n" s="7">
        <v>15000</v>
      </c>
    </row>
    <row r="7" spans="1:5">
      <c r="A7" t="s" s="4">
        <v>335</v>
      </c>
      <c r="B7" t="s" s="4">
        <v>336</v>
      </c>
    </row>
    <row r="8" spans="1:5">
      <c r="A8" t="s" s="4">
        <v>337</v>
      </c>
    </row>
    <row r="9" spans="1:5">
      <c r="A9" t="s" s="3">
        <v>331</v>
      </c>
    </row>
    <row r="10" spans="1:5">
      <c r="A10" t="s" s="4">
        <v>338</v>
      </c>
      <c r="B10" t="n" s="7">
        <v>1100</v>
      </c>
    </row>
    <row r="11" spans="1:5">
      <c r="A11" t="s" s="4">
        <v>339</v>
      </c>
    </row>
    <row r="12" spans="1:5">
      <c r="A12" t="s" s="3">
        <v>331</v>
      </c>
    </row>
    <row r="13" spans="1:5">
      <c r="A13" t="s" s="4">
        <v>338</v>
      </c>
      <c r="B13" t="n" s="5">
        <v>800</v>
      </c>
    </row>
    <row r="14" spans="1:5">
      <c r="A14" t="s" s="4">
        <v>340</v>
      </c>
    </row>
    <row r="15" spans="1:5">
      <c r="A15" t="s" s="3">
        <v>331</v>
      </c>
    </row>
    <row r="16" spans="1:5">
      <c r="A16" t="s" s="4">
        <v>341</v>
      </c>
      <c r="D16" t="n" s="7">
        <v>500</v>
      </c>
    </row>
    <row r="17" spans="1:5">
      <c r="A17" t="s" s="4">
        <v>342</v>
      </c>
      <c r="C17" t="n" s="7">
        <v>650</v>
      </c>
    </row>
    <row r="18" spans="1:5">
      <c r="A18" t="s" s="4">
        <v>343</v>
      </c>
    </row>
    <row r="19" spans="1:5">
      <c r="A19" t="s" s="3">
        <v>331</v>
      </c>
    </row>
    <row r="20" spans="1:5">
      <c r="A20" t="s" s="4">
        <v>333</v>
      </c>
      <c r="B20" t="n" s="5">
        <v>800</v>
      </c>
    </row>
    <row r="21" spans="1:5">
      <c r="A21" t="s" s="4">
        <v>344</v>
      </c>
    </row>
    <row r="22" spans="1:5">
      <c r="A22" t="s" s="3">
        <v>331</v>
      </c>
    </row>
    <row r="23" spans="1:5">
      <c r="A23" t="s" s="4">
        <v>333</v>
      </c>
      <c r="B23" t="n" s="7">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91</v>
      </c>
      <c r="C4" t="n" s="7">
        <v>6</v>
      </c>
      <c r="D4" t="n" s="7">
        <v>197</v>
      </c>
      <c r="E4" t="n" s="7">
        <v>6</v>
      </c>
    </row>
    <row r="5" spans="1:5">
      <c r="A5" t="s" s="4">
        <v>70</v>
      </c>
      <c r="B5" t="n" s="5">
        <v>16</v>
      </c>
      <c r="C5" t="n" s="5">
        <v>0</v>
      </c>
      <c r="D5" t="n" s="5">
        <v>22</v>
      </c>
      <c r="E5" t="n" s="5">
        <v>0</v>
      </c>
    </row>
    <row r="6" spans="1:5">
      <c r="A6" t="s" s="4">
        <v>71</v>
      </c>
      <c r="B6" t="n" s="5">
        <v>207</v>
      </c>
      <c r="C6" t="n" s="5">
        <v>6</v>
      </c>
      <c r="D6" t="n" s="5">
        <v>219</v>
      </c>
      <c r="E6" t="n" s="5">
        <v>6</v>
      </c>
    </row>
    <row r="7" spans="1:5">
      <c r="A7" t="s" s="3">
        <v>72</v>
      </c>
    </row>
    <row r="8" spans="1:5">
      <c r="A8" t="s" s="4">
        <v>73</v>
      </c>
      <c r="B8" t="n" s="5">
        <v>71</v>
      </c>
      <c r="C8" t="n" s="5">
        <v>0</v>
      </c>
      <c r="D8" t="n" s="5">
        <v>71</v>
      </c>
      <c r="E8" t="n" s="5">
        <v>0</v>
      </c>
    </row>
    <row r="9" spans="1:5">
      <c r="A9" t="s" s="4">
        <v>74</v>
      </c>
      <c r="B9" t="n" s="5">
        <v>338</v>
      </c>
      <c r="C9" t="n" s="5">
        <v>0</v>
      </c>
      <c r="D9" t="n" s="5">
        <v>712</v>
      </c>
      <c r="E9" t="n" s="5">
        <v>0</v>
      </c>
    </row>
    <row r="10" spans="1:5">
      <c r="A10" t="s" s="4">
        <v>75</v>
      </c>
      <c r="B10" t="n" s="5">
        <v>409</v>
      </c>
      <c r="C10" t="n" s="5">
        <v>0</v>
      </c>
      <c r="D10" t="n" s="5">
        <v>783</v>
      </c>
      <c r="E10" t="n" s="5">
        <v>0</v>
      </c>
    </row>
    <row r="11" spans="1:5">
      <c r="A11" t="s" s="4">
        <v>76</v>
      </c>
      <c r="B11" t="n" s="5">
        <v>-202</v>
      </c>
      <c r="C11" t="n" s="5">
        <v>6</v>
      </c>
      <c r="D11" t="n" s="5">
        <v>-564</v>
      </c>
      <c r="E11" t="n" s="5">
        <v>6</v>
      </c>
    </row>
    <row r="12" spans="1:5">
      <c r="A12" t="s" s="3">
        <v>77</v>
      </c>
    </row>
    <row r="13" spans="1:5">
      <c r="A13" t="s" s="4">
        <v>78</v>
      </c>
      <c r="B13" t="n" s="5">
        <v>596</v>
      </c>
      <c r="C13" t="n" s="5">
        <v>746</v>
      </c>
      <c r="D13" t="n" s="5">
        <v>1391</v>
      </c>
      <c r="E13" t="n" s="5">
        <v>819</v>
      </c>
    </row>
    <row r="14" spans="1:5">
      <c r="A14" t="s" s="4">
        <v>79</v>
      </c>
      <c r="B14" t="n" s="5">
        <v>144</v>
      </c>
      <c r="C14" t="n" s="5">
        <v>296</v>
      </c>
      <c r="D14" t="n" s="5">
        <v>360</v>
      </c>
      <c r="E14" t="n" s="5">
        <v>511</v>
      </c>
    </row>
    <row r="15" spans="1:5">
      <c r="A15" t="s" s="4">
        <v>80</v>
      </c>
      <c r="B15" t="n" s="5">
        <v>1476</v>
      </c>
      <c r="C15" t="n" s="5">
        <v>2031</v>
      </c>
      <c r="D15" t="n" s="5">
        <v>3113</v>
      </c>
      <c r="E15" t="n" s="5">
        <v>3634</v>
      </c>
    </row>
    <row r="16" spans="1:5">
      <c r="A16" t="s" s="4">
        <v>81</v>
      </c>
      <c r="B16" t="n" s="5">
        <v>482</v>
      </c>
      <c r="C16" t="n" s="5">
        <v>732</v>
      </c>
      <c r="D16" t="n" s="5">
        <v>1002</v>
      </c>
      <c r="E16" t="n" s="5">
        <v>4558</v>
      </c>
    </row>
    <row r="17" spans="1:5">
      <c r="A17" t="s" s="4">
        <v>82</v>
      </c>
      <c r="B17" t="n" s="5">
        <v>119</v>
      </c>
      <c r="C17" t="n" s="5">
        <v>4</v>
      </c>
      <c r="D17" t="n" s="5">
        <v>262</v>
      </c>
      <c r="E17" t="n" s="5">
        <v>4</v>
      </c>
    </row>
    <row r="18" spans="1:5">
      <c r="A18" t="s" s="4">
        <v>83</v>
      </c>
      <c r="B18" t="n" s="5">
        <v>367</v>
      </c>
      <c r="C18" t="n" s="5">
        <v>446</v>
      </c>
      <c r="D18" t="n" s="5">
        <v>691</v>
      </c>
      <c r="E18" t="n" s="5">
        <v>704</v>
      </c>
    </row>
    <row r="19" spans="1:5">
      <c r="A19" t="s" s="4">
        <v>84</v>
      </c>
      <c r="B19" t="n" s="5">
        <v>3184</v>
      </c>
      <c r="C19" t="n" s="5">
        <v>4255</v>
      </c>
      <c r="D19" t="n" s="5">
        <v>6819</v>
      </c>
      <c r="E19" t="n" s="5">
        <v>10230</v>
      </c>
    </row>
    <row r="20" spans="1:5">
      <c r="A20" t="s" s="4">
        <v>85</v>
      </c>
      <c r="B20" t="n" s="5">
        <v>-3386</v>
      </c>
      <c r="C20" t="n" s="5">
        <v>-4249</v>
      </c>
      <c r="D20" t="n" s="5">
        <v>-7383</v>
      </c>
      <c r="E20" t="n" s="5">
        <v>-10224</v>
      </c>
    </row>
    <row r="21" spans="1:5">
      <c r="A21" t="s" s="3">
        <v>86</v>
      </c>
    </row>
    <row r="22" spans="1:5">
      <c r="A22" t="s" s="4">
        <v>87</v>
      </c>
      <c r="B22" t="n" s="5">
        <v>4</v>
      </c>
      <c r="C22" t="n" s="5">
        <v>9</v>
      </c>
      <c r="D22" t="n" s="5">
        <v>10</v>
      </c>
      <c r="E22" t="n" s="5">
        <v>19</v>
      </c>
    </row>
    <row r="23" spans="1:5">
      <c r="A23" t="s" s="4">
        <v>88</v>
      </c>
      <c r="B23" t="n" s="7">
        <v>-3382</v>
      </c>
      <c r="C23" t="n" s="7">
        <v>-4240</v>
      </c>
      <c r="D23" t="n" s="7">
        <v>-7373</v>
      </c>
      <c r="E23" t="n" s="7">
        <v>-10205</v>
      </c>
    </row>
    <row r="24" spans="1:5">
      <c r="A24" t="s" s="3">
        <v>89</v>
      </c>
    </row>
    <row r="25" spans="1:5">
      <c r="A25" t="s" s="4">
        <v>90</v>
      </c>
      <c r="B25" t="n" s="9">
        <v>-0.16</v>
      </c>
      <c r="C25" t="n" s="9">
        <v>-0.2</v>
      </c>
      <c r="D25" t="n" s="9">
        <v>-0.36</v>
      </c>
      <c r="E25" t="n" s="9">
        <v>-0.5</v>
      </c>
    </row>
    <row r="26" spans="1:5">
      <c r="A26" t="s" s="4">
        <v>91</v>
      </c>
      <c r="B26" t="n" s="9">
        <v>-0.16</v>
      </c>
      <c r="C26" t="n" s="9">
        <v>-0.2</v>
      </c>
      <c r="D26" t="n" s="9">
        <v>-0.36</v>
      </c>
      <c r="E26" t="n" s="9">
        <v>-0.5</v>
      </c>
    </row>
    <row r="27" spans="1:5">
      <c r="A27" t="s" s="3">
        <v>92</v>
      </c>
    </row>
    <row r="28" spans="1:5">
      <c r="A28" t="s" s="4">
        <v>93</v>
      </c>
      <c r="B28" t="n" s="5">
        <v>20742</v>
      </c>
      <c r="C28" t="n" s="5">
        <v>20742</v>
      </c>
      <c r="D28" t="n" s="5">
        <v>20742</v>
      </c>
      <c r="E28" t="n" s="5">
        <v>20528</v>
      </c>
    </row>
    <row r="29" spans="1:5">
      <c r="A29" t="s" s="4">
        <v>94</v>
      </c>
      <c r="B29" t="n" s="5">
        <v>20742</v>
      </c>
      <c r="C29" t="n" s="5">
        <v>20742</v>
      </c>
      <c r="D29" t="n" s="5">
        <v>20742</v>
      </c>
      <c r="E29" t="n" s="5">
        <v>20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5</v>
      </c>
      <c r="B1" t="s" s="2">
        <v>1</v>
      </c>
    </row>
    <row r="2" spans="1:3">
      <c r="B2" t="s" s="2">
        <v>2</v>
      </c>
      <c r="C2" t="s" s="2">
        <v>67</v>
      </c>
    </row>
    <row r="3" spans="1:3">
      <c r="A3" t="s" s="3">
        <v>96</v>
      </c>
    </row>
    <row r="4" spans="1:3">
      <c r="A4" t="s" s="4">
        <v>88</v>
      </c>
      <c r="B4" t="n" s="7">
        <v>-7373</v>
      </c>
      <c r="C4" t="n" s="7">
        <v>-10205</v>
      </c>
    </row>
    <row r="5" spans="1:3">
      <c r="A5" t="s" s="3">
        <v>97</v>
      </c>
    </row>
    <row r="6" spans="1:3">
      <c r="A6" t="s" s="4">
        <v>98</v>
      </c>
      <c r="B6" t="n" s="5">
        <v>0</v>
      </c>
      <c r="C6" t="n" s="5">
        <v>81</v>
      </c>
    </row>
    <row r="7" spans="1:3">
      <c r="A7" t="s" s="4">
        <v>99</v>
      </c>
      <c r="B7" t="n" s="5">
        <v>1219</v>
      </c>
      <c r="C7" t="n" s="5">
        <v>4256</v>
      </c>
    </row>
    <row r="8" spans="1:3">
      <c r="A8" t="s" s="4">
        <v>100</v>
      </c>
      <c r="B8" t="n" s="5">
        <v>30</v>
      </c>
      <c r="C8" t="n" s="5">
        <v>0</v>
      </c>
    </row>
    <row r="9" spans="1:3">
      <c r="A9" t="s" s="3">
        <v>101</v>
      </c>
    </row>
    <row r="10" spans="1:3">
      <c r="A10" t="s" s="4">
        <v>29</v>
      </c>
      <c r="B10" t="n" s="5">
        <v>3</v>
      </c>
      <c r="C10" t="n" s="5">
        <v>12</v>
      </c>
    </row>
    <row r="11" spans="1:3">
      <c r="A11" t="s" s="4">
        <v>102</v>
      </c>
      <c r="B11" t="n" s="5">
        <v>172</v>
      </c>
      <c r="C11" t="n" s="5">
        <v>184</v>
      </c>
    </row>
    <row r="12" spans="1:3">
      <c r="A12" t="s" s="3">
        <v>103</v>
      </c>
    </row>
    <row r="13" spans="1:3">
      <c r="A13" t="s" s="4">
        <v>37</v>
      </c>
      <c r="B13" t="n" s="5">
        <v>115</v>
      </c>
      <c r="C13" t="n" s="5">
        <v>195</v>
      </c>
    </row>
    <row r="14" spans="1:3">
      <c r="A14" t="s" s="4">
        <v>38</v>
      </c>
      <c r="B14" t="n" s="5">
        <v>-43</v>
      </c>
      <c r="C14" t="n" s="5">
        <v>638</v>
      </c>
    </row>
    <row r="15" spans="1:3">
      <c r="A15" t="s" s="4">
        <v>104</v>
      </c>
      <c r="B15" t="n" s="5">
        <v>37</v>
      </c>
      <c r="C15" t="n" s="5">
        <v>0</v>
      </c>
    </row>
    <row r="16" spans="1:3">
      <c r="A16" t="s" s="4">
        <v>105</v>
      </c>
      <c r="B16" t="n" s="5">
        <v>-5840</v>
      </c>
      <c r="C16" t="n" s="5">
        <v>-4839</v>
      </c>
    </row>
    <row r="17" spans="1:3">
      <c r="A17" t="s" s="3">
        <v>106</v>
      </c>
    </row>
    <row r="18" spans="1:3">
      <c r="A18" t="s" s="4">
        <v>107</v>
      </c>
      <c r="B18" t="n" s="5">
        <v>-228</v>
      </c>
      <c r="C18" t="n" s="5">
        <v>0</v>
      </c>
    </row>
    <row r="19" spans="1:3">
      <c r="A19" t="s" s="4">
        <v>28</v>
      </c>
      <c r="B19" t="n" s="5">
        <v>-50</v>
      </c>
      <c r="C19" t="n" s="5">
        <v>0</v>
      </c>
    </row>
    <row r="20" spans="1:3">
      <c r="A20" t="s" s="4">
        <v>108</v>
      </c>
      <c r="B20" t="n" s="5">
        <v>-278</v>
      </c>
      <c r="C20" t="n" s="5">
        <v>0</v>
      </c>
    </row>
    <row r="21" spans="1:3">
      <c r="A21" t="s" s="3">
        <v>109</v>
      </c>
    </row>
    <row r="22" spans="1:3">
      <c r="A22" t="s" s="4">
        <v>110</v>
      </c>
      <c r="B22" t="n" s="5">
        <v>0</v>
      </c>
      <c r="C22" t="n" s="5">
        <v>0</v>
      </c>
    </row>
    <row r="23" spans="1:3">
      <c r="A23" t="s" s="4">
        <v>111</v>
      </c>
      <c r="B23" t="n" s="5">
        <v>-6118</v>
      </c>
      <c r="C23" t="n" s="5">
        <v>-4839</v>
      </c>
    </row>
    <row r="24" spans="1:3">
      <c r="A24" t="s" s="3">
        <v>27</v>
      </c>
    </row>
    <row r="25" spans="1:3">
      <c r="A25" t="s" s="4">
        <v>112</v>
      </c>
      <c r="B25" t="n" s="5">
        <v>15407</v>
      </c>
      <c r="C25" t="n" s="5">
        <v>24703</v>
      </c>
    </row>
    <row r="26" spans="1:3">
      <c r="A26" t="s" s="4">
        <v>113</v>
      </c>
      <c r="B26" t="n" s="7">
        <v>9289</v>
      </c>
      <c r="C26" t="n" s="7">
        <v>19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PREPAID EXPENSES AND OTHER CURR</vt:lpstr>
      <vt:lpstr>PROPERTY AND EQUIPMENT</vt:lpstr>
      <vt:lpstr>INVESTMENTS</vt:lpstr>
      <vt:lpstr>SHARED SERVICES AGREEMENT</vt:lpstr>
      <vt:lpstr>COMMITMENTS AND CONTINGENCIES</vt:lpstr>
      <vt:lpstr>EQUITY</vt:lpstr>
      <vt:lpstr>STOCK-BASED COMPENSATION</vt:lpstr>
      <vt:lpstr>SOFTWARE AGREEMENT</vt:lpstr>
      <vt:lpstr>SUBSEQUENT EVENT</vt:lpstr>
      <vt:lpstr>SUMMARY OF SIGNIFICANT ACCOUN17</vt:lpstr>
      <vt:lpstr>THE COMPANY (Tables)</vt:lpstr>
      <vt:lpstr>SUMMARY OF SIGNIFICANT ACCOUN19</vt:lpstr>
      <vt:lpstr>PREPAID EXPENSES AND OTHER CU20</vt:lpstr>
      <vt:lpstr>PROPERTY AND EQUIPMENT (Tables)</vt:lpstr>
      <vt:lpstr>SHARED SERVICES AGREEMENT (Tabl</vt:lpstr>
      <vt:lpstr>STOCK-BASED COMPENSATION (Table</vt:lpstr>
      <vt:lpstr>THE COMPANY (Detail)</vt:lpstr>
      <vt:lpstr>THE COMPANY - Additional Inform</vt:lpstr>
      <vt:lpstr>Financial Instruments Were Not </vt:lpstr>
      <vt:lpstr>PREPAID EXPENSES AND OTHER CU27</vt:lpstr>
      <vt:lpstr>PROPERTY AND EQUIPMENT (Detail)</vt:lpstr>
      <vt:lpstr>INVESTMENTS - Additional Inform</vt:lpstr>
      <vt:lpstr>SHARED SERVICES AGREEMENT (Deta</vt:lpstr>
      <vt:lpstr>SHARED SERVICES AGREEMENT - Add</vt:lpstr>
      <vt:lpstr>Commitments And Contingencies -</vt:lpstr>
      <vt:lpstr>EQUITY - Additional Information</vt:lpstr>
      <vt:lpstr>STOCK-BASED COMPENSATION - Tota</vt:lpstr>
      <vt:lpstr>STOCK-BASED COMPENSATION - Stoc</vt:lpstr>
      <vt:lpstr>STOCK-BASED COMPENSATION - A su</vt:lpstr>
      <vt:lpstr>STOCK-BASED COMPENSATION - Addi</vt:lpstr>
      <vt:lpstr>SOFTWARE AGREEMENT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20:36Z</dcterms:created>
  <dcterms:modified xmlns:dcterms="http://purl.org/dc/terms/" xmlns:xsi="http://www.w3.org/2001/XMLSchema-instance" xsi:type="dcterms:W3CDTF">2015-08-06T14:20:36Z</dcterms:modified>
  <dc:title xmlns:dc="http://purl.org/dc/elements/1.1/">Untitled</dc:title>
  <dc:description xmlns:dc="http://purl.org/dc/elements/1.1/"/>
  <dc:subject xmlns:dc="http://purl.org/dc/elements/1.1/"/>
  <cp:keywords/>
  <cp:category/>
</cp:coreProperties>
</file>